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Investments" sheetId="9" state="visible" r:id="rId9"/>
    <sheet xmlns:r="http://schemas.openxmlformats.org/officeDocument/2006/relationships" name="Prepaid Expenses and Other Curr" sheetId="10" state="visible" r:id="rId10"/>
    <sheet xmlns:r="http://schemas.openxmlformats.org/officeDocument/2006/relationships" name="Operating Leases" sheetId="11" state="visible" r:id="rId11"/>
    <sheet xmlns:r="http://schemas.openxmlformats.org/officeDocument/2006/relationships" name="Accrued Expenses and Other Liab" sheetId="12" state="visible" r:id="rId12"/>
    <sheet xmlns:r="http://schemas.openxmlformats.org/officeDocument/2006/relationships" name="Collaborative Arrangement" sheetId="13" state="visible" r:id="rId13"/>
    <sheet xmlns:r="http://schemas.openxmlformats.org/officeDocument/2006/relationships" name="Commitments and Contingencies" sheetId="14" state="visible" r:id="rId14"/>
    <sheet xmlns:r="http://schemas.openxmlformats.org/officeDocument/2006/relationships" name="Agree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Compensation" sheetId="18" state="visible" r:id="rId18"/>
    <sheet xmlns:r="http://schemas.openxmlformats.org/officeDocument/2006/relationships" name="Benefit Plan" sheetId="19" state="visible" r:id="rId19"/>
    <sheet xmlns:r="http://schemas.openxmlformats.org/officeDocument/2006/relationships" name="Quarterly Financial Information"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Investments (Tables)" sheetId="23" state="visible" r:id="rId23"/>
    <sheet xmlns:r="http://schemas.openxmlformats.org/officeDocument/2006/relationships" name="Prepaid Expenses and Other Cu_2" sheetId="24" state="visible" r:id="rId24"/>
    <sheet xmlns:r="http://schemas.openxmlformats.org/officeDocument/2006/relationships" name="Operating Leases (Tables)" sheetId="25" state="visible" r:id="rId25"/>
    <sheet xmlns:r="http://schemas.openxmlformats.org/officeDocument/2006/relationships" name="Accrued Expenses and Other Li_2" sheetId="26" state="visible" r:id="rId26"/>
    <sheet xmlns:r="http://schemas.openxmlformats.org/officeDocument/2006/relationships" name="Income Taxes (Tables)" sheetId="27" state="visible" r:id="rId27"/>
    <sheet xmlns:r="http://schemas.openxmlformats.org/officeDocument/2006/relationships" name="Stock Compensation (Tables)" sheetId="28" state="visible" r:id="rId28"/>
    <sheet xmlns:r="http://schemas.openxmlformats.org/officeDocument/2006/relationships" name="Quarterly Financial Informati_2"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Basis of Presentation and Sig_6" sheetId="32" state="visible" r:id="rId32"/>
    <sheet xmlns:r="http://schemas.openxmlformats.org/officeDocument/2006/relationships" name="Investments - Additional Inform" sheetId="33" state="visible" r:id="rId33"/>
    <sheet xmlns:r="http://schemas.openxmlformats.org/officeDocument/2006/relationships" name="Investment - Summary of Availab" sheetId="34" state="visible" r:id="rId34"/>
    <sheet xmlns:r="http://schemas.openxmlformats.org/officeDocument/2006/relationships" name="Investment - Estimated Fair Val" sheetId="35" state="visible" r:id="rId35"/>
    <sheet xmlns:r="http://schemas.openxmlformats.org/officeDocument/2006/relationships" name="Prepaid Expenses and Other Cu_3" sheetId="36" state="visible" r:id="rId36"/>
    <sheet xmlns:r="http://schemas.openxmlformats.org/officeDocument/2006/relationships" name="Operating Leases - Operating Le" sheetId="37" state="visible" r:id="rId37"/>
    <sheet xmlns:r="http://schemas.openxmlformats.org/officeDocument/2006/relationships" name="Operating Leases - Schedule of " sheetId="38" state="visible" r:id="rId38"/>
    <sheet xmlns:r="http://schemas.openxmlformats.org/officeDocument/2006/relationships" name="Operating Leases -Schedule of S" sheetId="39" state="visible" r:id="rId39"/>
    <sheet xmlns:r="http://schemas.openxmlformats.org/officeDocument/2006/relationships" name="Operating Leases -Lessee, Opera" sheetId="40" state="visible" r:id="rId40"/>
    <sheet xmlns:r="http://schemas.openxmlformats.org/officeDocument/2006/relationships" name="Operating Leases  - Additional " sheetId="41" state="visible" r:id="rId41"/>
    <sheet xmlns:r="http://schemas.openxmlformats.org/officeDocument/2006/relationships" name="Accrued Expenses and Other Li_3" sheetId="42" state="visible" r:id="rId42"/>
    <sheet xmlns:r="http://schemas.openxmlformats.org/officeDocument/2006/relationships" name="Collaborative Arrangement - Add" sheetId="43" state="visible" r:id="rId43"/>
    <sheet xmlns:r="http://schemas.openxmlformats.org/officeDocument/2006/relationships" name="Commitments and Contingencies -" sheetId="44" state="visible" r:id="rId44"/>
    <sheet xmlns:r="http://schemas.openxmlformats.org/officeDocument/2006/relationships" name="Agreements - Additional Informa" sheetId="45" state="visible" r:id="rId45"/>
    <sheet xmlns:r="http://schemas.openxmlformats.org/officeDocument/2006/relationships" name="Income Taxes - Schedule of inco" sheetId="46" state="visible" r:id="rId46"/>
    <sheet xmlns:r="http://schemas.openxmlformats.org/officeDocument/2006/relationships" name="Income Taxes - Additional Infor" sheetId="47" state="visible" r:id="rId47"/>
    <sheet xmlns:r="http://schemas.openxmlformats.org/officeDocument/2006/relationships" name="Income Taxes - Schedule of Reco" sheetId="48" state="visible" r:id="rId48"/>
    <sheet xmlns:r="http://schemas.openxmlformats.org/officeDocument/2006/relationships" name="Income Taxes - Components of De" sheetId="49" state="visible" r:id="rId49"/>
    <sheet xmlns:r="http://schemas.openxmlformats.org/officeDocument/2006/relationships" name="Stockholders' Equity (Preferred" sheetId="50" state="visible" r:id="rId50"/>
    <sheet xmlns:r="http://schemas.openxmlformats.org/officeDocument/2006/relationships" name="Stockholders' Equity (2016 Shel" sheetId="51" state="visible" r:id="rId51"/>
    <sheet xmlns:r="http://schemas.openxmlformats.org/officeDocument/2006/relationships" name="Stockholders' Equity (2017 Shel" sheetId="52" state="visible" r:id="rId52"/>
    <sheet xmlns:r="http://schemas.openxmlformats.org/officeDocument/2006/relationships" name="Stockholders' Equity (Stockhold" sheetId="53" state="visible" r:id="rId53"/>
    <sheet xmlns:r="http://schemas.openxmlformats.org/officeDocument/2006/relationships" name="Stock Compensation - Stock-Base" sheetId="54" state="visible" r:id="rId54"/>
    <sheet xmlns:r="http://schemas.openxmlformats.org/officeDocument/2006/relationships" name="Stock Compensation - Additional" sheetId="55" state="visible" r:id="rId55"/>
    <sheet xmlns:r="http://schemas.openxmlformats.org/officeDocument/2006/relationships" name="Stock Compensation - Summary of" sheetId="56" state="visible" r:id="rId56"/>
    <sheet xmlns:r="http://schemas.openxmlformats.org/officeDocument/2006/relationships" name="Stock Compensation - Schedule o" sheetId="57" state="visible" r:id="rId57"/>
    <sheet xmlns:r="http://schemas.openxmlformats.org/officeDocument/2006/relationships" name="Stock Compensation - Summary _2" sheetId="58" state="visible" r:id="rId58"/>
    <sheet xmlns:r="http://schemas.openxmlformats.org/officeDocument/2006/relationships" name="Stock Compensation - Summary _3" sheetId="59" state="visible" r:id="rId59"/>
    <sheet xmlns:r="http://schemas.openxmlformats.org/officeDocument/2006/relationships" name="Stock Compensation - Summary _4" sheetId="60" state="visible" r:id="rId60"/>
    <sheet xmlns:r="http://schemas.openxmlformats.org/officeDocument/2006/relationships" name="Benefit Plan - Additional Infor" sheetId="61" state="visible" r:id="rId61"/>
    <sheet xmlns:r="http://schemas.openxmlformats.org/officeDocument/2006/relationships" name="Quarterly Financial Informati_3" sheetId="62" state="visible" r:id="rId62"/>
  </sheets>
  <definedNames/>
  <calcPr calcId="124519" fullCalcOnLoad="1"/>
</workbook>
</file>

<file path=xl/sharedStrings.xml><?xml version="1.0" encoding="utf-8"?>
<sst xmlns="http://schemas.openxmlformats.org/spreadsheetml/2006/main" uniqueCount="621">
  <si>
    <t>Cover Page - USD ($)</t>
  </si>
  <si>
    <t>12 Months Ended</t>
  </si>
  <si>
    <t>Dec. 31, 2019</t>
  </si>
  <si>
    <t>Mar. 12,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ATALYST PHARMACEUTICALS, INC.</t>
  </si>
  <si>
    <t>Entity Central Index Key</t>
  </si>
  <si>
    <t>0001369568</t>
  </si>
  <si>
    <t>Current Fiscal Year End Date</t>
  </si>
  <si>
    <t xml:space="preserve">--12-31	</t>
  </si>
  <si>
    <t>Entity Well-known Seasoned Issuer</t>
  </si>
  <si>
    <t>No</t>
  </si>
  <si>
    <t>Entity Voluntary Filers</t>
  </si>
  <si>
    <t>Entity Current Reporting Status</t>
  </si>
  <si>
    <t>Yes</t>
  </si>
  <si>
    <t>Entity Shell Company</t>
  </si>
  <si>
    <t>Entity Filer Category</t>
  </si>
  <si>
    <t>Accelerated Filer</t>
  </si>
  <si>
    <t>Trading Symbol</t>
  </si>
  <si>
    <t>CPRX</t>
  </si>
  <si>
    <t>Entity Emerging Growth Company</t>
  </si>
  <si>
    <t>Entity Small Business</t>
  </si>
  <si>
    <t>true</t>
  </si>
  <si>
    <t>Entity Address, State or Province</t>
  </si>
  <si>
    <t>FL</t>
  </si>
  <si>
    <t>Entity Interactive Data Current</t>
  </si>
  <si>
    <t>Title of 12(b) Security</t>
  </si>
  <si>
    <t>Common&amp;#160;Stock</t>
  </si>
  <si>
    <t>Security Exchange Name</t>
  </si>
  <si>
    <t>NASDAQ</t>
  </si>
  <si>
    <t>Entity Common Stock, Shares Outstanding</t>
  </si>
  <si>
    <t>Entity Public Float</t>
  </si>
  <si>
    <t>Consolidated Balance Sheets - USD ($)</t>
  </si>
  <si>
    <t>Dec. 31, 2018</t>
  </si>
  <si>
    <t>Current Assets:</t>
  </si>
  <si>
    <t>Cash and cash equivalents</t>
  </si>
  <si>
    <t>Short-term investments</t>
  </si>
  <si>
    <t>Accounts receivable, net</t>
  </si>
  <si>
    <t>Inventory</t>
  </si>
  <si>
    <t>Prepaid expenses and other current assets</t>
  </si>
  <si>
    <t>Total current assets</t>
  </si>
  <si>
    <t>Investments</t>
  </si>
  <si>
    <t>Operating lease right-of-use asset</t>
  </si>
  <si>
    <t>Property and equipment, net</t>
  </si>
  <si>
    <t>Deposits</t>
  </si>
  <si>
    <t>Total assets</t>
  </si>
  <si>
    <t>Current Liabilities:</t>
  </si>
  <si>
    <t>Accounts payable</t>
  </si>
  <si>
    <t>Accrued expenses and other liabilities</t>
  </si>
  <si>
    <t>Total current liabilities</t>
  </si>
  <si>
    <t>Accrued expenses and other liabilities, non-current</t>
  </si>
  <si>
    <t>Operating lease liability, net of current portion</t>
  </si>
  <si>
    <t>Total liabilities</t>
  </si>
  <si>
    <t>Commitments and contingencies</t>
  </si>
  <si>
    <t xml:space="preserve"> </t>
  </si>
  <si>
    <t>Stockholders' equity:</t>
  </si>
  <si>
    <t>Preferred stock, $0.001 par value, 5,000,000 shares authorized: none issued and outstanding at December 31, 2019 and 2018</t>
  </si>
  <si>
    <t>Common stock, $0.001 par value, 150,000,000 shares authorized; 103,397,033 shares and 102,739,257 shares issued and outstanding at December 31, 2019 and 2018,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t>
  </si>
  <si>
    <t>Revenues:</t>
  </si>
  <si>
    <t>Revenues</t>
  </si>
  <si>
    <t>Operating costs and expenses:</t>
  </si>
  <si>
    <t>Cost of sales</t>
  </si>
  <si>
    <t>Research and development</t>
  </si>
  <si>
    <t>Selling, general and administrative</t>
  </si>
  <si>
    <t>Total operating costs and expenses</t>
  </si>
  <si>
    <t>Other income, net</t>
  </si>
  <si>
    <t>Operating income (loss)</t>
  </si>
  <si>
    <t>Net income (loss) before income taxes</t>
  </si>
  <si>
    <t>Provision for income taxes</t>
  </si>
  <si>
    <t>Net income (loss)</t>
  </si>
  <si>
    <t>Net income (loss) per share:</t>
  </si>
  <si>
    <t>Basic</t>
  </si>
  <si>
    <t>Diluted</t>
  </si>
  <si>
    <t>Weighted average shares outstanding:</t>
  </si>
  <si>
    <t>Other comprehensive income (loss):</t>
  </si>
  <si>
    <t>Unrealized gain (loss) on available-for-sale securities</t>
  </si>
  <si>
    <t>Comprehensive income (loss)</t>
  </si>
  <si>
    <t>Product [Member]</t>
  </si>
  <si>
    <t>Collaborative Arrangement Product Agreement [Member]</t>
  </si>
  <si>
    <t>Consolidated Statement of Changes in Stockholders' Equity - USD ($)</t>
  </si>
  <si>
    <t>Total</t>
  </si>
  <si>
    <t>Common Stock [Member]</t>
  </si>
  <si>
    <t>Additional Paid-in Capital [Member]</t>
  </si>
  <si>
    <t>Accumulated Deficit [Member]</t>
  </si>
  <si>
    <t>Accumulated Other Comprehensive Gain (Loss) [Member]</t>
  </si>
  <si>
    <t>Beginning Balance at Dec. 31, 2017</t>
  </si>
  <si>
    <t>Issuance of common stock, net</t>
  </si>
  <si>
    <t>Issuance of stock options for services</t>
  </si>
  <si>
    <t>Exercise of stock options for common stock</t>
  </si>
  <si>
    <t>Other comprehensive gain (loss)</t>
  </si>
  <si>
    <t>Ending Balance at Dec. 31, 2018</t>
  </si>
  <si>
    <t>Amortization of restricted stock for services</t>
  </si>
  <si>
    <t>Ending Balance at Dec. 31, 2019</t>
  </si>
  <si>
    <t>Consolidated Statements of Cash Flows - USD ($)</t>
  </si>
  <si>
    <t>Operating Activities:</t>
  </si>
  <si>
    <t>Adjustments to reconcile net income (loss) to net cash provided by (used in) operating activities:</t>
  </si>
  <si>
    <t>Depreciation</t>
  </si>
  <si>
    <t>Amortization of right-of-use asset</t>
  </si>
  <si>
    <t>Stock-based compensation</t>
  </si>
  <si>
    <t>Change in accrued interest and accretion of discount on investments</t>
  </si>
  <si>
    <t>(Increase) decrease in:</t>
  </si>
  <si>
    <t>Prepaid expenses and other current assets and deposits</t>
  </si>
  <si>
    <t>Increase (decrease) in:</t>
  </si>
  <si>
    <t>Operating lease liability</t>
  </si>
  <si>
    <t>Net cash provided by (used in) operating activities</t>
  </si>
  <si>
    <t>Investing Activities:</t>
  </si>
  <si>
    <t>Purchases of property and equipment</t>
  </si>
  <si>
    <t>Purchases of investments</t>
  </si>
  <si>
    <t>Proceeds from maturities and sales of investments</t>
  </si>
  <si>
    <t>Net cash provided by (used in) investing activities</t>
  </si>
  <si>
    <t>Financing Activities:</t>
  </si>
  <si>
    <t>Payment of employee withholding tax related to stock-based compensation</t>
  </si>
  <si>
    <t>Proceeds from exercise of stock options</t>
  </si>
  <si>
    <t>Net cash provided by (used in) financing activities</t>
  </si>
  <si>
    <t>Net increase (decrease) in cash and cash equivalents</t>
  </si>
  <si>
    <t>Cash and cash equivalents - beginning of period</t>
  </si>
  <si>
    <t>Cash and cash equivalents - end of period</t>
  </si>
  <si>
    <t>Non-cash investing and financing activities:</t>
  </si>
  <si>
    <t>Organization and Description of Business</t>
  </si>
  <si>
    <t>Organization, Consolidation and Presentation of Financial Statements [Abstract]</t>
  </si>
  <si>
    <t xml:space="preserve">1. Organization and Description of Business. Catalyst Pharmaceuticals, Inc. and subsidiary (collectively, the “Company”) is a biopharmaceutical company focused on developing and commercializing innovati ve On November 28, 2018, the U.S. Food and Drug Administration, or FDA, granted approval of Firdapse ® ® Since inception, the Company has devoted substantially all of its efforts to business planning, research and development, recruiting management and technical staff, acquiring operating assets, raising capital, and selling its product. The Company incurred operating losses in each period from inception, and started reporting operating income during the year ended December 31, 2019. The Company has been able to fund its cash needs to date through several public and private offerings of its securities and from revenues from its product sales. See Note 11 (Stockholders’ Equity). Capital Resources While there can be no assurance, based on currently available information, the Company estimates that it currently has sufficient resources to support its operations for at least the next 12 months from the issuance date of this Form 10-K. The Company may raise required funds in the future through public or private equity offerings, debt financings, corporate collaborations, governmental research grants or other means. The Company may also seek to raise new capital to fund additional product development effort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 </t>
  </si>
  <si>
    <t>Basis of Presentation and Significant Accounting Policies</t>
  </si>
  <si>
    <t>Accounting Policies [Abstract]</t>
  </si>
  <si>
    <t>2. Basis of Presentation and Significant Accounting Policies. a. PRINCIPLES OF CONSOLIDATION , b. USE OF ESTIMATES. principles generally accepted in the U.S . (U.S. GAAP) requires management to make estimates and assumptions that affect the amounts reported in the consolidated financial statements and accompanying notes. Actual results could differ from those estimates. c. CASH AND CASH EQUIVALENTS. d. INVESTMENTS. Short-Term Bond Fund The short-term bond fund was a ity U.S. Treasuries U.S. Treasuries are classified as available-for-sale available-for-sale Available-for-sale non-current available-for-sale comprehensive income (loss) and and comprehensive income (loss). available-for-sale available-for-sale ( Investments). e. ACCOUNTS RECEIVABLE, NET. trade discounts , f. INVENTORY. Inventories are stated at the lower of cost or net realizable value with cost determined under the first-in-first-out (FIFO) cost method. Inventories consist of raw materials and supplies, work in process and finished goods. Costs to be capitalized as inventories primarily include third party manufacturing costs and other overhead costs. The Company began capitalizing inventories post FDA approval of Firdapse ® on November 28, 2018 as the related costs were expected to be recoverable through the commercialization of the product. Costs incurred prior to the FDA approval of Firdapse ® were recorded as research and development expenses in prior years’ consolidated statements of operations and comprehensive income (loss). If information becomes available that suggests that inventories may not be realizable, the Company may be required to expense a portion or all of the previously capitalized inventories. As of December 31, 2019 inventory consisted mainly of raw materials, work-in-process and finished goods. As of December 31, 2018, inventory consisted mainly of packaging and labeling costs.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g. PREPAID EXPENSES AND OTHER CURRENT ASSETS. pre-clinical h. PROPERTY AND EQUIPMENT , NET . i. FAIR VALUE OF FINANCIAL INSTRUMENTS. j.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Assets/Liabilities (Level 1) Significant (Level 2) Significant Unobservable (Level 3) Cash and cash equivalents: Money market funds $ 23,963,617 $ 23,963,617 $ — $ — U.S. Treasuries $ 59,932,200 $ $ 59,932,200 $ Short-term investments : U.S. Treasuries $ 5,007,050 $ — $ 5,007,050 $ — Balances as of Quoted Prices in Assets/Liabilities Significant (Level 2) Significant (Level 3) Cash and cash equivalents: Money market funds $ 14,462,087 $ 14,462,087 $ — $ — Short-term investments: Short-term bond fund $ 26,541,349 $ 26,541,349 $ — $ — U.S. Treasuries $ 10,380,864 $ — $ 10,380,864 $ — Investments: U.S. Treasuries $ 5,008,243 $ — $ 5,008,243 $ — k OPERATING LEASES. right-of-use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 l. REVENUE RECOGNITION. ® ® ® ® ®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Product Revenue, Net: ® the ® The Company recognizes revenue on product sales when the Customer obtains control of the Company’s product, which occurs at a point in time (upon delivery).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 ended December 31, 2019. As of December 31, 2019, all of the Company’s sales are to its Customer. Reserves for Variable Consideration: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December 31, 2019 and, therefore, the transaction price was not reduced further during the year ended December 31,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cons o Funded Co-pay co-pay commercially-insured co-pay ® C Product Returns: Provider Chargebacks and Discounts: , Government Rebates: Bridge and Patient Assistance Programs: ® pre-established ® ® ® ® , by applicable law Revenues from Collaborative Arrangement: ® the Nonrefundable upfront license fees are recognized upon receipt as persuasive evidence of an arrangement exists, the price to the collaborator is fixed or determinable and collectability is reasonably assured. The collaborative agreement provides for a milestone payment upon achievement of development and regulatory events . The Company accounts for milestone payments in accordance with the provisions of Accounting Standards Update (ASU) No. 2010-17, Revenue Recognition – Milestone Method (“Milestone Method of Accounting”) .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 The Company believes that achievement of the milestone will be substantive and there will be no substantive uncertainty once the milestone is achieved. Since the Company will receive royalty reports 60 days after quarter end, royalty revenue from sales of collaboration products by our collaborators will be recognized in the quarter following the quarter in which the corresponding sales occurred. As of December 31, 2019 and 2018, there was no royalty revenue from sales of the collaborative product. Refer to Note 7 ( ) m. RESEARCH AND DEVELOPMENT. , n. STOCK-BASED COMPENSATION o. CONCENTRATION OF RISK. The financial instruments that potentially subject the Company to concentration of credit risk are cash equivalents (i.e., money market funds), investments and accounts receivable, net. The Company places its cash and cash The Company sells its product in the United States through an exclusive distributor (its Customer) to specialty pharmacies. Therefore, its distributor and specialty pharmacies account for all of its trade receivables and net product revenues. The creditworthiness of its Customer is continuously monitored, and the Company has internal policies regarding customer credit limits. The Company estimates an allowance for doubtful accounts primarily based on the credit worthiness of its Customer, historical payment patterns, aging of receivable balances and general economic conditions.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and its drug candidates. The commercialization of Firdapse ® and any other drug candidates, if approved, could be stopped, delayed or made less profitable if those third parties fail to provide sufficient quantities of product or fail to do so at acceptable quality levels or prices. The Company does not intend to establish its own manufacturing facilities. The Company is using the same third-party contractors to manufacture, supply, store and distribute drug supplies for clinical trials and for the commercialization of Firdapse ® .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its drugs. p. ROYALTIES. with ( ) q. INCOME TAXES The Company recognizes the financial statement benefit of a tax position only after determining that the relevant tax authority would more likely than not sustain the position following an audit. For tax positions meeting the more-likely-than-not 2016 On December 22, 2017, the U.S. government enacted comprehensive tax legislation commonly referred to as the Tax Cuts and Jobs Act (the “Tax Act”). The Tax Act makes broad and complex changes to the U.S. tax code, including, but not limited to : one-time r. COMPREHENSIVE INCOME (LOSS). available-for-sale s. NET INCOME (LOSS) PER COMMON SHARE Diluted net income ( ) ( ) The following table reconciles basic and diluted weighted average common shares: For the Years Ended 2019 2018 Basic weighted average common shares outstanding 102,944,316 102,633,884 Effect of dilutive securities: Common stock issuable upon the exercise of stock options 3,076,620 — Diluted weighted average common shares outstanding 106,020,936 102,633,884 Outstanding common stock equivalents totaling approximately 4.6 million, were excluded from the calculation of diluted net income (loss) per common share for the year ended December 31, 2019 as their effect would be anti-dilutive. For the year ended December 31, 2018, approximately 10.5 million shares of outstanding stock options were excluded from the calculation of diluted net loss per common share because a net loss was reported in this period and therefore their effect was anti-dilutive. Potentially dilutive options to purchase common stock as of December 31, 2019 had exercise prices ranging from $0.79 to $4.20. Potentially dilutive options to purchase common stock as of December 31, 2018 had exercise prices ranging from $0.79 to $4.64. t. SEGMENT INFORMATION. u. RECLASSIFICATIONS. v. RECENTLY ISSUED ACCOUNTING STANDARDS. No. 2016-02, No. 2016-02 2016-02 right-of-use ( O L ases) In June 2018, the FASB issued ASU No. 2018-07, No. 2018-07 2018-07 In June 2016, the FASB issued ASU No. 2016-13, available-for-sale adopted The adoption of this standard did not have a material impact on the Company’s consolidated financial statements</t>
  </si>
  <si>
    <t>Investments, Debt and Equity Securities [Abstract]</t>
  </si>
  <si>
    <t xml:space="preserve">3. Investments. Available-for-sale Estimated Gross Gross Amortized At December 31, 2019: U.S. Treasuries - Cash equivalents $ 59,932,200 $ 2,042 $ — $ 59,930,158 U.S. Treasuries - S 5,007,050 7,463 — 4,999,587 Total $ 64,939,250 $ 9,505 $ — $ 64,929,745 At December 31, 2018: U.S. Treasuries - ST $ 10,380,864 $ — $ (1,835 ) $ 10,382,699 U.S. Treasuries - LT 5,008,243 — (18,413 ) 5,026,656 Total $ 15,389,107 $ — $ (20,248 ) $ 15,409,355 There were no realized gains or losses from available-for-sale The Company did not hold any securities in an unrealized loss position for more than 12 months as of December 31, 2019. The estimated fair values of available-for-sale 2019 Due in one year or less $ 64,939,250 </t>
  </si>
  <si>
    <t>Prepaid Expenses and Other Current Assets</t>
  </si>
  <si>
    <t>Text Block [Abstract]</t>
  </si>
  <si>
    <t xml:space="preserve">4. Prepaid Expenses and Other Current Assets. Prepaid expenses and other current assets consist of the following as of December 31: 2019 2018 Prepaid manufacturing costs $ 1,526,013 $ — Prepaid insurance 1,263,129 800,261 Prepaid subscriptions fees 501,251 170,552 Prepaid research fees 481,057 358,209 Prepaid commercialization expenses 62,959 17,030 Other 516,665 303,729 Total prepaid expenses and other current assets $ 4,351,074 $ 1,649,781 </t>
  </si>
  <si>
    <t>Operating Leases</t>
  </si>
  <si>
    <t>Disclosure of Operating Leases [Abstract]</t>
  </si>
  <si>
    <t xml:space="preserve">5. Operating Leases. The Company has operating lease agreements for its corporate office. The leases include options to extend the leases for up to 1 year and options to terminate the lease within 1 year. There are no obligations under finance leases. The components of lease expense were as follows: For the Year Operating lease cost $ 296,316 Supplemental cash flow information related to leases was as follows: December 31, 2019 Cash paid for amounts included in the measurement of lease liabilities: Operating cash flows $ 329,725 Right-of-use Operating leases $ 21,220 Supplemental balance sheet information related to leases was as follows: December 31, 2019 Operating lease right-of-use $ 793,252 Other current liabilities $ 300,518 Operating lease liabilities, net of current portion 647,532 Total operating lease liabilities $ 948,050 Weighted average remaining lease term 2.9 years Weighted average discount rate 4.81 % Remaining payments of lease liabilities as of December 31, 2019 were as follows: 2020 $ 339,605 2021 349,788 2022 329,662 Total lease payments 1,019,055 Less imputed interest (71,005 ) Total $ 948,050 Rent expense was $242,155 for the year ended December 31, 2018. </t>
  </si>
  <si>
    <t>Accrued Expenses and Other Liabilities</t>
  </si>
  <si>
    <t>Payables and Accruals [Abstract]</t>
  </si>
  <si>
    <t xml:space="preserve">6. Accrued Expenses and Other Liabilities. Accrued expenses and other liabilities consist of the following as of December 31: 2019 2018 Accrued preclinical and clinical trial expenses $ 1,183,513 $ 821,633 Accrued professional fees 1,241,526 1,311,061 Accrued compensation and benefits 3,064,645 1,941,449 Accrued license fees 8,751,991 3,000,000 Accrued purchases 1,313,310 — Accrued contributions 1,535,000 — Operating lease liability 300,518 — Accrued variable consideration 884,764 — Deferred rent and lease incentive — Income tax payable 1,533,696 — Other 172,332 66,436 Current accrued expenses and other liabilities 19,981,295 7,173,987 Lease liability – non-current 647,532 — Deferred rent and lease incentive—non-current — 154,799 Non-current accrued expenses and other liabilities 647,532 154,799 Total accrued expenses and other liabilities $ 20,628,827 $ 7,328,786 </t>
  </si>
  <si>
    <t>Collaborative Arrangement</t>
  </si>
  <si>
    <t>7. Collaborative Arrangement. In December 2018, the Company entered into a collaboration and license agreement ( C ® Under the Collaboration, Endo assumes all development, manufacturing, clinical, regulatory, sales and marketing costs under the collaboration, while the Company is responsible for exercising commercially reasonable efforts to develop, or cause the development of, a final finished, stable dosage form of generic Sabril ® Under the terms of the Collaboration, the Company has received an up-front a milestone payment, and a sharing of defined net profits upon commercialization from Endo consisting of a mid-double digit percent of net sales of generic Sabril ® . The Company has also agreed to a sharing of certain development expenses. Unless terminated earlier in accordance with its terms, the collaboration continues in effect until the date that is ten years following the commercial launch of the product. The collaborative agreement provides for a $2.0 million milestone payment on the commercial launch of the product by Par . As of December 31, 2019 and 2018, no milestone payments have been earned. Revenues from collaborative arrangement were $0 and $500,000 (for upfront license fees) for the years ended December 31, 2019 and 2018, respectively. Total expenses incurred, net, in connection with the collaboration agreement for the years ended December 31, 2019 and December 31, 2018 were $65,061 and $0, and have been included in research and development expenses in the accompanying consolidated statements of operations.</t>
  </si>
  <si>
    <t>Commitments and Contingencies</t>
  </si>
  <si>
    <t>Commitments and Contingencies Disclosure [Abstract]</t>
  </si>
  <si>
    <t xml:space="preserve">8. Commitments and Contingencies. In 2018, the Company became aware that certain patents granted to Northwestern University (which patents have been licensed by Northwestern to a third party) for a new GABA aminotransferase inhibitor were developed from CPP-115, CPP-115 In May 2019, the FDA approved an NDA for Jacobus Pharmaceuticals for Ruzurgi ® (3,4-DAP), ® ® ® ® ® off-label The Company believes that the FDA’s approval of Ruzurgi ® ® ® Additionally, from time to time the Company may become involved in legal proceedings arising in the ordinary course of business. Except as set forth above, the Company believes that there is no other litigation pending at this time that could have, individually or in the aggregate, a material adverse effect on its results of operations, financial condition or cash flows. </t>
  </si>
  <si>
    <t>Agreements</t>
  </si>
  <si>
    <t xml:space="preserve">9. Agreements. a. LICENSE AGREEMENT WITH BIOMARIN (FIRDAPSE ® ) ® the licensor for seven years from the first commercial sale of Firdapse ® ® On May 29, 2019, the Company entered into an amendment to its license agreement for Firdapse ® ® Subsequent to year-end, b. AGREEMENTS FOR DRUG MANUFACTURING, DEVELOPMENT, PRECLINICAL AND CLINICAL STUDIES. </t>
  </si>
  <si>
    <t>Income Taxes</t>
  </si>
  <si>
    <t>Income Tax Disclosure [Abstract]</t>
  </si>
  <si>
    <t xml:space="preserve">10. Income Taxes. Due to the Company’s historical operating losses and the inability to recognize any income tax benefit, there was no provision for income taxes in the preceding period presented in these financial statements. Commencing in 2019, the Company has recorded income taxes on their pretax income using an e ffective The income tax expense for the years ended December 31, 2019 and 2018 consist s 2019 2018 Current $ 1,533,696 $ — Deferred — — $ 1,533,696 $ — The reconciliation of income tax expense (benefit) computed at the statutory federal income tax rate of 21% to amounts included in the statements of operations is as follows: 2019 2018 Statutory rate 21.0 % 21.0 % State tax 6.5 % 4.2 % Valuation allowance (20.9 ) % (25.9 )% Federal rate change 0.0 % 0.0 % Tax credit (2.5 ) % 1.4 % Other 0.5 % (0.7 )% 4.6 % 0.0 %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 as of December 31, 2019 and 2018 are as follows: 2019 2018 Net operating loss $ 10,645,128 $ 19,867,591 Start-up s 12,894,926 13,861,147 Tax credits 14,320,860 12,625,275 Deferred compensation 3,183,767 1,919,434 Inventory 229,050 — Other 355,023 109,779 Gross deferred tax asset 41,628,754 48,383,226 Valuation allowance (41,628,754 ) (48,383,226 ) Net deferred tax assets $ — $ — The Company has evaluated the positive and negative evidence bearing upon the realizability of its deferred tax assets. As of December 31, 2019, and December 31, 2018, based on the Company’s history of operating losses, the Company has concluded that it is more likely than not that the benefit of its deferred tax assets will not be realized. Accordingly, the Company has provided a full valuation allowance for deferred tax assets including NOL and tax credit carryover as of December 31, 2019 and December 31, 2018. The valuation allowance decreased by $6.8 million and increased by million during 2019 and 2018, respectively. At December 31, 2019 and 2018, respectively, the Company had net operating loss carryforwards and other credits of approximately $41.5 million and $79.0 million available to reduce future taxable income, if any. The net operating loss carryforwards will expire at various dates beginning in 20 24 of 80% of taxable income. Beginning in 2010, the Company has received several orphan drug designations by the FDA for products currently under development. The orphan drug designations allow the Company to claim increased federal tax credits for certain research and development activities. The tax credit carryforwards will expire at various dates beginning in 2032 and ending in 2040. Utilization of certain of the Company’s NOL and tax credit carryforwards in the United States is subject to annual limitation due to the ownership change limitations provided by Sections 382 and 383 of the Internal Revenue Code and similar state provisions. Such an annual limitation may result in the expiration of certain NOLs and tax credits before future utilization. The Company is currently conducting a study of the availability for use of its net operating loss carryforwards and other credits under Section 382 of the Internal Revenue Code. The results of this study could impact the amounts of net operating losses and other credits that the Company has available for use in future periods and the timing of their use. No interest or penalties were accrued through December 31, 201 9 2016. However, authorities can examine net operating loss carryforwards incurred prior to 2016 to the extent utilized in subsequent periods with open statutes. The Company is not currently under income tax examinations by any tax authorities. </t>
  </si>
  <si>
    <t>Stockholders' Equity</t>
  </si>
  <si>
    <t>Equity [Abstract]</t>
  </si>
  <si>
    <t>11. Stockholders’ Equity. Preferred Stock The Company has 5,000,000 shares of authorized preferred stock, $0.001 par value per share , Common Stock The Company has 150,000,000 shares of authorized common stock, par value $0.001 per share. At December 31, 2019 and 2018, 103,397,033 and 102,739,257 shares, respectively, of common stock were issued and outstanding. Each holder of common stock is entitled to one vote of each share of common stock held of record on all matters on which stockholders generally are entitled to vote. 2016 Shelf Registration Statement On December 23, 2016, the Company filed a shelf Registration Statement on Form S-3 No. 333-215315) On January 9, 2020, the 2016 Shelf Registration Statement expired. 2017 Shelf Registration Statement On July 12, 2017, the Company filed a universal shelf Registration Statement on Form S-3 No. 333-219259) On November 28, 2017, the Company filed a prospectus supplement and offered for sale 16,428,572 shares of its common stock at a price of $3.50 per share in an underwritten public offering under the 2017 Shelf Registration. The Company received gross proceeds in the public offering of approximately $57.5 million before underwriting commission and incurred expenses of approximately $3.7 million. At December 31, 2019, there is approximately $92.5 million available for future sale under the 2017 Shelf Registration Statement. Stockholder Rights Plan On September 20, 2011, the Board of Directors approved the Company’s adoption of a Stockholder Rights Plan. Under the Stockholders’ Rights Plan, a dividend of one preferred share purchase right (a Right) was declared for each share of common stock of the Company that was outstanding on one-hundredth The Rights trade automatically with the common stock and will not be exercisable until a person or group has become an “acquiring person” by acquiring 17.5% or more of the Company’s outstanding common stock, or a person or group commences, or publicly announces a tender offer that will result in such a person or group owning 17.5% or more of the Company’s outstanding common stock. Upon announcement that any person or group has become an acquiring person, each Right will entitle all rightholders (other than the acquiring person) to purchase, for the exercise price of $7.80, a number of shares of the Company’s common stock having a market value equal to twice the exercise price. Rightholders would also be entitled to purchase common stock of the acquiring person having a value of twice the exercise price if, after a person had become an acquiring person, the Company were to enter into certain mergers or other transactions. If any person becomes an acquiring person, the Board of Directors may, at its option and subject to certain limitations, exchange one share of common stock for each Right. The Rights have certain anti-takeover effects, in that they would cause substantial dilution to a person or group that attempts to acquire a significant interest in the Company on terms not approved by the Board of Directors. In the event that the Board of Directors determines a transaction to be in the best interests of the Company and its stockholders, the Board of Directors may redeem the Rights for $0.001 per share at any time prior to a person or group becoming an acquiring person. On September 19, 2016, the Board of Directors unanimously approved, and on the same date the Company entered into Amendment No. 1 to the Stockholders Rights Plan (the “Amendment”). Under the terms of the Amendment, the outside expiration date of the rights plan has been extended from September 20, 2016 to September 20, 2019. Additionally, as part of the Amendment, the Board adopted a Certificate of Designation, Preferences and Rights of Series A Junior Participating Preferred Stock of the Company to increase the number of shares of Series A Junior Participating Preferred Stock of the Company available for issuance under the Rights Plan from 500,000 shares to 1.5 million shares. On August 28, 2019, the Board of Directors unanimously adopted Amendment No. 2 to the Stockholders’ Rights Plan extending the outside expiration date of the rights plan to September 20, 2022.</t>
  </si>
  <si>
    <t>Stock Compensation</t>
  </si>
  <si>
    <t>Share-based Payment Arrangement [Abstract]</t>
  </si>
  <si>
    <t xml:space="preserve">12. Stock Compensation. For the years ended December 31, 2019 and 2018, the Company recorded stock-based compensation expense as follows: 2019 2018 Research and development $ 1,137,596 $ 1,079,230 Selling, general and administrative 2,687,219 2,471,414 Total stock-based compensation $ 3,824,815 $ 3,550,644 The Company may issue stock options, restricted stock, stock appreciation rights and restricted stock units (collectively, the “Awards”) to employees, directors, and consultants of the Company under the 2014 and 2018 Stock Incentive Plans (the 2014 Plan and the 2018 Plan or collectively, the Plans). At December 31, 2019, no shares remain available for future issuance under the 2014 Plan. Under the 2018 Plan, 7,500,000 shares were reserved for issuance and as of December 31, 2019, 1,596,271 shares remain available for future issuance. Stock Options The Company has granted stock options to employees, officers, directors, and consultants generally at exercise prices equal to the market price of the common stock at grant date. Option awards generally vest over a period of 1 to 5 years of continuous service and have contractual terms from 5 to 7 years. Certain awards provide for accelerated vesting if there is a change in control. The Company issues new shares as shares are required to be delivered upon exercise of outstanding stock options. During the years ended December 31, 2019 and 2018, options to purchase 654,332 and 186,665 shares of the Company’s common stock were exercised with gross proceeds to the Company of $1,116,242 and $297,563, respectively. Further, during the year ended December 31, 2019, options to purchase 6,666 shares of the Company’s common stock were exercised on a “cashless” basis, resulting in the issuance of an aggregate of 3,444 shares of the Company’s common stock, respectively. During the year ended December 31, 2018, no options to purchase shares of the Company’s common stock were exercised on a “cashless” basis. During the years ended December 31, 2019 and 2018 the Company recorded non-cash During the years ended December 31, 2019 and 2018, the Company granted seven-year options to purchase an aggregate of 2,183,500 and 5,882,500 shares, respectively, of the Company’s common stock to certain of the Company’s officers, employees, directors, and consultants. Stock option activity under the Company’s Plans for the year ended December 31, 2019 is summarized as follows: Number of Weighted Weighted Aggregate Outstanding at beginning of year 10,532,500 $ 2.54 Granted 2,183,500 4.54 Exercised or released (660,998 ) 1.72 Forfeited or cancelled (511,668 ) 2.73 Expired (65,000 ) 3.90 Outstanding at end of year 11,478,334 $ 2.95 4.89 $ 11,590,899 Exercisable at end of year 5,844,819 $ 2.41 3.87 $ 8,084,671 Other information pertaining to stock option activity during the years ended December 31, 2019 and 2018 was as follows: 2019 2018 Weighted–average fair value of granted stock options $ 2.69 $ 1.93 Total fair value of vested stock options $ 3,864,995 $ 2,193,294 Total intrinsic value of exercised stock options $ 1,899,862 $ 274,864 The following table summarizes information about the Company’s options outstanding at December 31, 2019: Options Outstanding Options Exercisable Range of Exercise Prices Number Weighted Weighted Number Weighted Weighted $0.79 to $2.17 2,139,000 3.83 $ 1.05 1,757,332 3.73 $ 1.01 $2.18 to $2.43 2,350,000 5.97 $ 2.25 983,324 5.97 $ 2.24 $2.44 to $3.38 2,345,334 3.07 $ 2.88 1,919,996 2.46 $ 2.86 $3.39 to $4.07 2,592,500 5.17 $ 3.82 1,019,167 5.11 $ 3.85 $4.08 to $6.63 2,051,500 6.54 $ 4.74 165,000 2.48 $ 4.18 11,478,334 4.89 $ 2.95 5,844,819 3.87 $ 2.41 As of December 31, 2019, there was approximately $9.9 million of unrecognized compensation expense related to non-vested The Company utilizes the Black-Scholes option-pricing model to determine the fair value of stock options on the date of grant. This model derives the fair value of stock options based on certain assumptions related to the expected stock price volatility, expected option life, risk-free interest rate and dividend yield. Expected volatility is based on reviews of historical volatility of the Company’s common stock. The estimated expected option life is based upon estimated employee exercise patterns and considers whether and the extent to which the options are in-the-money. mid-point Assumptions used during the years were as follows: December 31, December 31, Risk free interest rate 1.51% to 2.53 % 2.09% to 2.88 % Expected term 4.5 years 0 to 7 years Expected volatility 75.5 % 82 % Expected dividend yield — % — % Expected forfeiture rate — % — % Restricted Stock Units Under the 2018 Plan, participants may be granted restricted stock units, each of which represents a conditional right to receive shares of common stock in the future. The restricted stock units granted under this plan generally vest ratably over a three-year period. Upon vesting, the restricted stock units will convert into an equivalent number of shares of common stock. The amount of expense relating to the restricted stock units is based on the closing market price of the Company’s common stock on the date of grant and is amortized on a straight-line basis over the requisite service period. Restricted stock unit activity during 2019 was as follows: 2019 Number of Restricted Weighted Average Nonvested balance at beginning of year — $ — Granted 352,500 4.64 Vested — — Forfeited — — Nonvested balance at end of year 352,500 $ 4.64 No restricted stock units were granted or outstanding During the year ended December 31, 2019, the Company recorded non-cash Common Stock No shares of common stock were granted during the year ended December 31, 2019. During the year ended December 31, 2018, the Company granted 3,094 net shares of common stock to an employee as compensation. The Company recorded stock-based compensation related to common stock issued to an employee totaling approximately $15,000, during the year ended December 31, 2018. </t>
  </si>
  <si>
    <t>Benefit Plan</t>
  </si>
  <si>
    <t>Retirement Benefits [Abstract]</t>
  </si>
  <si>
    <t>13. Benefit Plan. The Company maintains an employee savings plan pursuant to Section 401(k) of the Internal Revenue Code covering all eligible employees. Subject to certain dollar limits, eligible employees may contribute up to 15% of their pre-tax</t>
  </si>
  <si>
    <t>Quarterly Financial Information (unaudited)</t>
  </si>
  <si>
    <t>Quarterly Financial Information Disclosure [Abstract]</t>
  </si>
  <si>
    <t xml:space="preserve">14. Quarterly Financial Information (unaudited). The following table presents unaudited supplemental quarterly financial information for the years ended December 31, 2019 and 2018: Quarter Ended March 31, 2019 June 30, 2019 September 30, 2019 December 31, 2019 Revenues $ 12,448,438 $ 28,837,900 $ 30,897,444 $ 30,122,555 Income (loss) from operations $ (987,769 ) $ 10,959,189 $ 13,845,152 $ 8,006,687 Net income (loss) $ (644,503 ) $ 10,959,948 $ 13,630,179 $ 7,929,713 Net income (loss) per share – basic $ (0.01 ) $ 0.11 $ 0.13 $ 0.08 Net income (loss) per share – diluted $ (0.01 ) $ 0.10 $ 0.13 $ 0.07 Quarter Ended March 31, 2018 June 30, 2018 September 30, 2018 December 31, 2018 Revenues $ — $ — $ — $ 500,000 Loss from operations $ (5,933,440 ) $ (6,335,855 ) $ (8,182,603 ) $ (14,843,267 ) Net loss $ (5,699,892 ) $ (5,965,140 ) $ (7,838,873 ) $ (14,499,609 ) Net loss per share – basic and diluted $ (0.06 ) $ (0.06 ) $ (0.08 ) $ (0.14 ) Quarterly basic and diluted net income (loss) per common share were computed independently for each quarter and do not necessarily total to the full year basic and diluted net income (loss) per common share. </t>
  </si>
  <si>
    <t>Basis of Presentation and Significant Accounting Policies (Policies)</t>
  </si>
  <si>
    <t>PRINCIPLES OF CONSOLIDATION.</t>
  </si>
  <si>
    <t xml:space="preserve"> a. PRINCIPLES OF CONSOLIDATION ,</t>
  </si>
  <si>
    <t>USE OF ESTIMATES</t>
  </si>
  <si>
    <t xml:space="preserve"> b. USE OF ESTIMATES. principles generally accepted in the U.S . (U.S. GAAP) requires management to make estimates and assumptions that affect the amounts reported in the consolidated financial statements and accompanying notes. Actual results could differ from those estimates. </t>
  </si>
  <si>
    <t>CASH AND CASH EQUIVALENTS</t>
  </si>
  <si>
    <t xml:space="preserve"> c. CASH AND CASH EQUIVALENTS. </t>
  </si>
  <si>
    <t>INVESTMENTS</t>
  </si>
  <si>
    <t xml:space="preserve"> d. INVESTMENTS. Short-Term Bond Fund The short-term bond fund was a ity U.S. Treasuries U.S. Treasuries are classified as available-for-sale available-for-sale Available-for-sale non-current available-for-sale comprehensive income (loss) and and comprehensive income (loss). available-for-sale available-for-sale ( Investments).</t>
  </si>
  <si>
    <t>ACCOUNTS RECEIVABLE, NET</t>
  </si>
  <si>
    <t xml:space="preserve"> e. ACCOUNTS RECEIVABLE, NET. trade discounts , </t>
  </si>
  <si>
    <t>INVENTORY</t>
  </si>
  <si>
    <t xml:space="preserve"> f. INVENTORY. Inventories are stated at the lower of cost or net realizable value with cost determined under the first-in-first-out (FIFO) cost method. Inventories consist of raw materials and supplies, work in process and finished goods. Costs to be capitalized as inventories primarily include third party manufacturing costs and other overhead costs. The Company began capitalizing inventories post FDA approval of Firdapse ® on November 28, 2018 as the related costs were expected to be recoverable through the commercialization of the product. Costs incurred prior to the FDA approval of Firdapse ® were recorded as research and development expenses in prior years’ consolidated statements of operations and comprehensive income (loss). If information becomes available that suggests that inventories may not be realizable, the Company may be required to expense a portion or all of the previously capitalized inventories. As of December 31, 2019 inventory consisted mainly of raw materials, work-in-process and finished goods. As of December 31, 2018, inventory consisted mainly of packaging and labeling costs.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
  </si>
  <si>
    <t>PREPAID EXPENSES AND OTHER CURRENT ASSETS</t>
  </si>
  <si>
    <t xml:space="preserve"> g. PREPAID EXPENSES AND OTHER CURRENT ASSETS. pre-clinical </t>
  </si>
  <si>
    <t>PROPERTY AND EQUIPMENT, NET</t>
  </si>
  <si>
    <t xml:space="preserve"> h. PROPERTY AND EQUIPMENT , NET .</t>
  </si>
  <si>
    <t>FAIR VALUE OF FINANCIAL INSTRUMENTS</t>
  </si>
  <si>
    <t xml:space="preserve"> i. FAIR VALUE OF FINANCIAL INSTRUMENTS.</t>
  </si>
  <si>
    <t>FAIR VALUE MEASUREMENTS</t>
  </si>
  <si>
    <t xml:space="preserve"> j.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Assets/Liabilities (Level 1) Significant (Level 2) Significant Unobservable (Level 3) Cash and cash equivalents: Money market funds $ 23,963,617 $ 23,963,617 $ — $ — U.S. Treasuries $ 59,932,200 $ $ 59,932,200 $ Short-term investments : U.S. Treasuries $ 5,007,050 $ — $ 5,007,050 $ — Balances as of Quoted Prices in Assets/Liabilities Significant (Level 2) Significant (Level 3) Cash and cash equivalents: Money market funds $ 14,462,087 $ 14,462,087 $ — $ — Short-term investments: Short-term bond fund $ 26,541,349 $ 26,541,349 $ — $ — U.S. Treasuries $ 10,380,864 $ — $ 10,380,864 $ — Investments: U.S. Treasuries $ 5,008,243 $ — $ 5,008,243 $ — </t>
  </si>
  <si>
    <t>OPERATING LEASES</t>
  </si>
  <si>
    <t xml:space="preserve"> k OPERATING LEASES. right-of-use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t>
  </si>
  <si>
    <t>REVENUE RECOGNITION</t>
  </si>
  <si>
    <t xml:space="preserve"> l. REVENUE RECOGNITION. ® ® ® ® ®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Product Revenue, Net: ® the ® The Company recognizes revenue on product sales when the Customer obtains control of the Company’s product, which occurs at a point in time (upon delivery).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 ended December 31, 2019. As of December 31, 2019, all of the Company’s sales are to its Customer. Reserves for Variable Consideration: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December 31, 2019 and, therefore, the transaction price was not reduced further during the year ended December 31,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cons o Funded Co-pay co-pay commercially-insured co-pay ® C Product Returns: Provider Chargebacks and Discounts: , Government Rebates: Bridge and Patient Assistance Programs: ® pre-established ® ® ® ® , by applicable law Revenues from Collaborative Arrangement: ® the Nonrefundable upfront license fees are recognized upon receipt as persuasive evidence of an arrangement exists, the price to the collaborator is fixed or determinable and collectability is reasonably assured. The collaborative agreement provides for a milestone payment upon achievement of development and regulatory events . The Company accounts for milestone payments in accordance with the provisions of Accounting Standards Update (ASU) No. 2010-17, Revenue Recognition – Milestone Method (“Milestone Method of Accounting”) .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 The Company believes that achievement of the milestone will be substantive and there will be no substantive uncertainty once the milestone is achieved. Since the Company will receive royalty reports 60 days after quarter end, royalty revenue from sales of collaboration products by our collaborators will be recognized in the quarter following the quarter in which the corresponding sales occurred. As of December 31, 2019 and 2018, there was no royalty revenue from sales of the collaborative product. Refer to Note 7 ( )</t>
  </si>
  <si>
    <t>RESEARCH AND DEVELOPMENT</t>
  </si>
  <si>
    <t xml:space="preserve">m. RESEARCH AND DEVELOPMENT. , </t>
  </si>
  <si>
    <t>STOCK-BASED COMPENSATION</t>
  </si>
  <si>
    <t xml:space="preserve"> n. STOCK-BASED COMPENSATION</t>
  </si>
  <si>
    <t>CONCENTRATION OF CREDIT RISK</t>
  </si>
  <si>
    <t xml:space="preserve"> o. CONCENTRATION OF RISK. The financial instruments that potentially subject the Company to concentration of credit risk are cash equivalents (i.e., money market funds), investments and accounts receivable, net. The Company places its cash and cash The Company sells its product in the United States through an exclusive distributor (its Customer) to specialty pharmacies. Therefore, its distributor and specialty pharmacies account for all of its trade receivables and net product revenues. The creditworthiness of its Customer is continuously monitored, and the Company has internal policies regarding customer credit limits. The Company estimates an allowance for doubtful accounts primarily based on the credit worthiness of its Customer, historical payment patterns, aging of receivable balances and general economic conditions.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and its drug candidates. The commercialization of Firdapse ® and any other drug candidates, if approved, could be stopped, delayed or made less profitable if those third parties fail to provide sufficient quantities of product or fail to do so at acceptable quality levels or prices. The Company does not intend to establish its own manufacturing facilities. The Company is using the same third-party contractors to manufacture, supply, store and distribute drug supplies for clinical trials and for the commercialization of Firdapse ® .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its drugs. </t>
  </si>
  <si>
    <t>ROYALTIES</t>
  </si>
  <si>
    <t xml:space="preserve"> p. ROYALTIES. with ( )</t>
  </si>
  <si>
    <t>INCOME TAXES</t>
  </si>
  <si>
    <t xml:space="preserve"> q. INCOME TAXES The Company recognizes the financial statement benefit of a tax position only after determining that the relevant tax authority would more likely than not sustain the position following an audit. For tax positions meeting the more-likely-than-not 2016 On December 22, 2017, the U.S. government enacted comprehensive tax legislation commonly referred to as the Tax Cuts and Jobs Act (the “Tax Act”). The Tax Act makes broad and complex changes to the U.S. tax code, including, but not limited to : one-time</t>
  </si>
  <si>
    <t>COMPREHENSIVE INCOME (LOSS)</t>
  </si>
  <si>
    <t xml:space="preserve"> r. COMPREHENSIVE INCOME (LOSS). available-for-sale </t>
  </si>
  <si>
    <t>NET INCOME (LOSS) PER COMMON SHARE</t>
  </si>
  <si>
    <t xml:space="preserve"> s. NET INCOME (LOSS) PER COMMON SHARE</t>
  </si>
  <si>
    <t>SEGMENT INFORMATION</t>
  </si>
  <si>
    <t xml:space="preserve"> t. SEGMENT INFORMATION.</t>
  </si>
  <si>
    <t>RECLASSIFICATIONS</t>
  </si>
  <si>
    <t xml:space="preserve"> u. RECLASSIFICATIONS.</t>
  </si>
  <si>
    <t>RECENTLY ISSUED ACCOUNTING STANDARDS</t>
  </si>
  <si>
    <t xml:space="preserve"> v. RECENTLY ISSUED ACCOUNTING STANDARDS. No. 2016-02, No. 2016-02 2016-02 right-of-use ( O L ases)</t>
  </si>
  <si>
    <t>Basis of Presentation and Significant Accounting Policies (Tables)</t>
  </si>
  <si>
    <t>Fair Value Measurement Specific to Assets or Liability</t>
  </si>
  <si>
    <t xml:space="preserve"> Fair Value Measurements at Reporting Date Using Balances as of Quoted Prices in Assets/Liabilities (Level 1) Significant (Level 2) Significant Unobservable (Level 3) Cash and cash equivalents: Money market funds $ 23,963,617 $ 23,963,617 $ — $ — U.S. Treasuries $ 59,932,200 $ $ 59,932,200 $ Short-term investments : U.S. Treasuries $ 5,007,050 $ — $ 5,007,050 $ — Balances as of Quoted Prices in Assets/Liabilities Significant (Level 2) Significant (Level 3) Cash and cash equivalents: Money market funds $ 14,462,087 $ 14,462,087 $ — $ — Short-term investments: Short-term bond fund $ 26,541,349 $ 26,541,349 $ — $ — U.S. Treasuries $ 10,380,864 $ — $ 10,380,864 $ — Investments: U.S. Treasuries $ 5,008,243 $ — $ 5,008,243 $ — </t>
  </si>
  <si>
    <t>Basic and Dilutive Weighted Average Common Shares</t>
  </si>
  <si>
    <t xml:space="preserve">The following table reconciles basic and diluted weighted average common shares: For the Years Ended 2019 2018 Basic weighted average common shares outstanding 102,944,316 102,633,884 Effect of dilutive securities: Common stock issuable upon the exercise of stock options 3,076,620 — Diluted weighted average common shares outstanding 106,020,936 102,633,884 </t>
  </si>
  <si>
    <t>Investments (Tables)</t>
  </si>
  <si>
    <t>Summary of Available-for-Sale Investments by Security type</t>
  </si>
  <si>
    <t xml:space="preserve">Available-for-sale Estimated Gross Gross Amortized At December 31, 2019: U.S. Treasuries - Cash equivalents $ 59,932,200 $ 2,042 $ — $ 59,930,158 U.S. Treasuries - S 5,007,050 7,463 — 4,999,587 Total $ 64,939,250 $ 9,505 $ — $ 64,929,745 At December 31, 2018: U.S. Treasuries - ST $ 10,380,864 $ — $ (1,835 ) $ 10,382,699 U.S. Treasuries - LT 5,008,243 — (18,413 ) 5,026,656 Total $ 15,389,107 $ — $ (20,248 ) $ 15,409,355 </t>
  </si>
  <si>
    <t>Estimated Fair Values of Available for Sale Securities</t>
  </si>
  <si>
    <t xml:space="preserve">The estimated fair values of available-for-sale 2019 Due in one year or less $ 64,939,250 </t>
  </si>
  <si>
    <t>Prepaid Expenses and Other Current Assets (Tables)</t>
  </si>
  <si>
    <t xml:space="preserve">Prepaid expenses and other current assets consist of the following as of December 31: 2019 2018 Prepaid manufacturing costs $ 1,526,013 $ — Prepaid insurance 1,263,129 800,261 Prepaid subscriptions fees 501,251 170,552 Prepaid research fees 481,057 358,209 Prepaid commercialization expenses 62,959 17,030 Other 516,665 303,729 Total prepaid expenses and other current assets $ 4,351,074 $ 1,649,781 </t>
  </si>
  <si>
    <t>Operating Leases (Tables)</t>
  </si>
  <si>
    <t>Lease, Cost</t>
  </si>
  <si>
    <t xml:space="preserve">The components of lease expense were as follows: For the Year Operating lease cost $ 296,316 </t>
  </si>
  <si>
    <t>Schedule of Supplemental Cash Flow Information Related To Lease</t>
  </si>
  <si>
    <t xml:space="preserve">Supplemental cash flow information related to leases was as follows: December 31, 2019 Cash paid for amounts included in the measurement of lease liabilities: Operating cash flows $ 329,725 Right-of-use Operating leases $ 21,220 </t>
  </si>
  <si>
    <t>Schedule of Supplemental Balance Sheet related To Lease</t>
  </si>
  <si>
    <t>Supplemental balance sheet information related to leases was as follows: December 31, 2019 Operating lease right-of-use $ 793,252 Other current liabilities $ 300,518 Operating lease liabilities, net of current portion 647,532 Total operating lease liabilities $ 948,050 Weighted average remaining lease term 2.9 years Weighted average discount rate 4.81 %</t>
  </si>
  <si>
    <t>Lessee, Operating Lease, Liability, Maturity</t>
  </si>
  <si>
    <t xml:space="preserve"> Remaining payments of lease liabilities as of December 31, 2019 were as follows: 2020 $ 339,605 2021 349,788 2022 329,662 Total lease payments 1,019,055 Less imputed interest (71,005 ) Total $ 948,050 </t>
  </si>
  <si>
    <t>Accrued Expenses and Other Liabilities (Tables)</t>
  </si>
  <si>
    <t>Schedule of Accrued Expenses and Other Liabilities</t>
  </si>
  <si>
    <t xml:space="preserve">Accrued expenses and other liabilities consist of the following as of December 31: 2019 2018 Accrued preclinical and clinical trial expenses $ 1,183,513 $ 821,633 Accrued professional fees 1,241,526 1,311,061 Accrued compensation and benefits 3,064,645 1,941,449 Accrued license fees 8,751,991 3,000,000 Accrued purchases 1,313,310 — Accrued contributions 1,535,000 — Operating lease liability 300,518 — Accrued variable consideration 884,764 — Deferred rent and lease incentive — Income tax payable 1,533,696 — Other 172,332 66,436 Current accrued expenses and other liabilities 19,981,295 7,173,987 Lease liability – non-current 647,532 — Deferred rent and lease incentive—non-current — 154,799 Non-current accrued expenses and other liabilities 647,532 154,799 Total accrued expenses and other liabilities $ 20,628,827 $ 7,328,786 </t>
  </si>
  <si>
    <t>Income Taxes (Tables)</t>
  </si>
  <si>
    <t>Schedule of income tax expense</t>
  </si>
  <si>
    <t xml:space="preserve">The income tax expense for the years ended December 31, 2019 and 2018 consist s 2019 2018 Current $ 1,533,696 $ — Deferred — — $ 1,533,696 $ — </t>
  </si>
  <si>
    <t>Reconciliation of income tax expense (Benefit) computed at statutory federal income tax rate</t>
  </si>
  <si>
    <t xml:space="preserve">The reconciliation of income tax expense (benefit) computed at the statutory federal income tax rate of 21% to amounts included in the statements of operations is as follows: 2019 2018 Statutory rate 21.0 % 21.0 % State tax 6.5 % 4.2 % Valuation allowance (20.9 ) % (25.9 )% Federal rate change 0.0 % 0.0 % Tax credit (2.5 ) % 1.4 % Other 0.5 % (0.7 )% 4.6 % 0.0 % </t>
  </si>
  <si>
    <t>Components of deferred tax assets</t>
  </si>
  <si>
    <t xml:space="preserve"> Significant components of the Company’s deferred tax assets as of December 31, 2019 and 2018 are as follows: 2019 2018 Net operating loss $ 10,645,128 $ 19,867,591 Start-up s 12,894,926 13,861,147 Tax credits 14,320,860 12,625,275 Deferred compensation 3,183,767 1,919,434 Inventory 229,050 — Other 355,023 109,779 Gross deferred tax asset 41,628,754 48,383,226 Valuation allowance (41,628,754 ) (48,383,226 ) Net deferred tax assets $ — $ — </t>
  </si>
  <si>
    <t>Stock Compensation (Tables)</t>
  </si>
  <si>
    <t>Stock-Based Compensation Expense</t>
  </si>
  <si>
    <t xml:space="preserve">For the years ended December 31, 2019 and 2018, the Company recorded stock-based compensation expense as follows: 2019 2018 Research and development $ 1,137,596 $ 1,079,230 Selling, general and administrative 2,687,219 2,471,414 Total stock-based compensation $ 3,824,815 $ 3,550,644 </t>
  </si>
  <si>
    <t>Stock option activity under the Company's Plans</t>
  </si>
  <si>
    <t xml:space="preserve">Stock option activity under the Company’s Plans for the year ended December 31, 2019 is summarized as follows: Number of Weighted Weighted Aggregate Outstanding at beginning of year 10,532,500 $ 2.54 Granted 2,183,500 4.54 Exercised or released (660,998 ) 1.72 Forfeited or cancelled (511,668 ) 2.73 Expired (65,000 ) 3.90 Outstanding at end of year 11,478,334 $ 2.95 4.89 $ 11,590,899 Exercisable at end of year 5,844,819 $ 2.41 3.87 $ 8,084,671 </t>
  </si>
  <si>
    <t>Schedule of Other Information Pertaining to Stock Option Activity</t>
  </si>
  <si>
    <t xml:space="preserve">Other information pertaining to stock option activity during the years ended December 31, 2019 and 2018 was as follows: 2019 2018 Weighted–average fair value of granted stock options $ 2.69 $ 1.93 Total fair value of vested stock options $ 3,864,995 $ 2,193,294 Total intrinsic value of exercised stock options $ 1,899,862 $ 274,864 </t>
  </si>
  <si>
    <t>Summary of Company's Stock Options Outstanding</t>
  </si>
  <si>
    <t xml:space="preserve">The following table summarizes information about the Company’s options outstanding at December 31, 2019: Options Outstanding Options Exercisable Range of Exercise Prices Number Weighted Weighted Number Weighted Weighted $0.79 to $2.17 2,139,000 3.83 $ 1.05 1,757,332 3.73 $ 1.01 $2.18 to $2.43 2,350,000 5.97 $ 2.25 983,324 5.97 $ 2.24 $2.44 to $3.38 2,345,334 3.07 $ 2.88 1,919,996 2.46 $ 2.86 $3.39 to $4.07 2,592,500 5.17 $ 3.82 1,019,167 5.11 $ 3.85 $4.08 to $6.63 2,051,500 6.54 $ 4.74 165,000 2.48 $ 4.18 11,478,334 4.89 $ 2.95 5,844,819 3.87 $ 2.41 </t>
  </si>
  <si>
    <t>Summary of Stock Options Awards Based on Certain Assumptions</t>
  </si>
  <si>
    <t xml:space="preserve">Assumptions used during the years were as follows: December 31, December 31, Risk free interest rate 1.51% to 2.53 % 2.09% to 2.88 % Expected term 4.5 years 0 to 7 years Expected volatility 75.5 % 82 % Expected dividend yield — % — % Expected forfeiture rate — % — % </t>
  </si>
  <si>
    <t>Summary of Restricted Stock Unit Activity</t>
  </si>
  <si>
    <t xml:space="preserve">Restricted stock unit activity during 2019 was as follows: 2019 Number of Restricted Weighted Average Nonvested balance at beginning of year — $ — Granted 352,500 4.64 Vested — — Forfeited — — Nonvested balance at end of year 352,500 $ 4.64 </t>
  </si>
  <si>
    <t>Quarterly Financial Information (unaudited) (Tables)</t>
  </si>
  <si>
    <t>Schedule of Quarterly Financial Information</t>
  </si>
  <si>
    <t xml:space="preserve">The following table presents unaudited supplemental quarterly financial information for the years ended December 31, 2019 and 2018: Quarter Ended March 31, 2019 June 30, 2019 September 30, 2019 December 31, 2019 Revenues $ 12,448,438 $ 28,837,900 $ 30,897,444 $ 30,122,555 Income (loss) from operations $ (987,769 ) $ 10,959,189 $ 13,845,152 $ 8,006,687 Net income (loss) $ (644,503 ) $ 10,959,948 $ 13,630,179 $ 7,929,713 Net income (loss) per share – basic $ (0.01 ) $ 0.11 $ 0.13 $ 0.08 Net income (loss) per share – diluted $ (0.01 ) $ 0.10 $ 0.13 $ 0.07 Quarter Ended March 31, 2018 June 30, 2018 September 30, 2018 December 31, 2018 Revenues $ — $ — $ — $ 500,000 Loss from operations $ (5,933,440 ) $ (6,335,855 ) $ (8,182,603 ) $ (14,843,267 ) Net loss $ (5,699,892 ) $ (5,965,140 ) $ (7,838,873 ) $ (14,499,609 ) Net loss per share – basic and diluted $ (0.06 ) $ (0.06 ) $ (0.08 ) $ (0.14 ) </t>
  </si>
  <si>
    <t>Basis of Presentation and Significant Accounting Policies - Additional Information (Detail) $ / shares in Units, shares in Millions</t>
  </si>
  <si>
    <t>Dec. 31, 2019USD ($)SecuritiesSegment$ / sharesshares</t>
  </si>
  <si>
    <t>Dec. 31, 2018USD ($)$ / sharesshares</t>
  </si>
  <si>
    <t>Summary Of Basis Of Presentation And Significant Accounting Policies [Line Items]</t>
  </si>
  <si>
    <t>Maximum maturity period of cash and cash equivalent</t>
  </si>
  <si>
    <t>three months</t>
  </si>
  <si>
    <t>Minimum amortization period of compensation cost on straight line basis</t>
  </si>
  <si>
    <t>1 year</t>
  </si>
  <si>
    <t>Maximum Amortization Period Of Compensation Cost On Straight Line Basis</t>
  </si>
  <si>
    <t>5 years</t>
  </si>
  <si>
    <t>Stock option exercise price range, Minimum | $ / shares</t>
  </si>
  <si>
    <t>Stock option exercise price range, Maximum | $ / shares</t>
  </si>
  <si>
    <t>Lease Expiration Date</t>
  </si>
  <si>
    <t>Nov. 30,
		2022</t>
  </si>
  <si>
    <t>Trading Securities, Realized Gain (Loss)</t>
  </si>
  <si>
    <t>Trading Securities Sales</t>
  </si>
  <si>
    <t>Potential equivalent common stock excluded | shares</t>
  </si>
  <si>
    <t>Number of trading securities | Securities</t>
  </si>
  <si>
    <t>Number of Reportable Segments | Segment</t>
  </si>
  <si>
    <t>Statutory rate</t>
  </si>
  <si>
    <t>21.00%</t>
  </si>
  <si>
    <t>Generic Equivalent Commercially Sold [Member]</t>
  </si>
  <si>
    <t>Potential unearned milestone payment to be received</t>
  </si>
  <si>
    <t>Upfront license fees</t>
  </si>
  <si>
    <t>U.S. federal corporate tax rate [Member]</t>
  </si>
  <si>
    <t>Furniture and Equipment [Member]</t>
  </si>
  <si>
    <t>Useful life of assets</t>
  </si>
  <si>
    <t>Other Income, Net [Member]</t>
  </si>
  <si>
    <t>Unrealized gain(loss),trading securities</t>
  </si>
  <si>
    <t>Minimum [Member] | Computer Equipment [Member]</t>
  </si>
  <si>
    <t>3 years</t>
  </si>
  <si>
    <t>Minimum [Member] | Leasehold Improvements [Member]</t>
  </si>
  <si>
    <t>4 years</t>
  </si>
  <si>
    <t>Maximum [Member] | Computer Equipment [Member]</t>
  </si>
  <si>
    <t>Maximum [Member] | Leasehold Improvements [Member]</t>
  </si>
  <si>
    <t>7 years</t>
  </si>
  <si>
    <t>Basis of Presentation and Significant Accounting Policies - Fair Value Measurement Specific to Assets or Liability (Detail) - USD ($)</t>
  </si>
  <si>
    <t>Fair Value, Assets and Liabilities Measured on Recurring and Nonrecurring Basis [Line Items]</t>
  </si>
  <si>
    <t>Short-Term Bond Fund [Member]</t>
  </si>
  <si>
    <t>Investments Fair Value Disclosure</t>
  </si>
  <si>
    <t>U.S. Treasuries [Member]</t>
  </si>
  <si>
    <t>Money Market Funds [Member]</t>
  </si>
  <si>
    <t>Money market funds</t>
  </si>
  <si>
    <t>Quoted Prices in Active Markets for Identical Assets/Liabilities (Level 1) [Member] | Short-Term Bond Fund [Member]</t>
  </si>
  <si>
    <t>Quoted Prices in Active Markets for Identical Assets/Liabilities (Level 1) [Member] | Money Market Funds [Member]</t>
  </si>
  <si>
    <t>Significant Other Observable Inputs (Level 2) [Member] | U.S. Treasuries [Member]</t>
  </si>
  <si>
    <t>Significant Other Observable Inputs (Level 2) [Member] | Money Market Funds [Member]</t>
  </si>
  <si>
    <t>Significant Other Observable Inputs (Level 3) [Member] | Money Market Funds [Member]</t>
  </si>
  <si>
    <t>Basis of Presentation and Significant Accounting Policies - Schedule Of Reconcile Basic And Dilutive Weighted Average Common Shares (Details) - shares</t>
  </si>
  <si>
    <t>Basic weighted average common shares outstanding</t>
  </si>
  <si>
    <t>Effect of dilutive securities:</t>
  </si>
  <si>
    <t>Common stock issuable upon the exercise of stock options</t>
  </si>
  <si>
    <t>Diluted weighted average common shares outstanding</t>
  </si>
  <si>
    <t>Investments - Additional Information (Detail) - USD ($)</t>
  </si>
  <si>
    <t>Realized gains losses from available for sale securities</t>
  </si>
  <si>
    <t>Investment - Summary of Available-for-Sale Investments by Security type (Detail) - USD ($)</t>
  </si>
  <si>
    <t>Net Investment Income [Line Items]</t>
  </si>
  <si>
    <t>Amortized cost</t>
  </si>
  <si>
    <t>Gross Unrealized Gains</t>
  </si>
  <si>
    <t>Gross Unrealized Losses</t>
  </si>
  <si>
    <t>Estimated Fair Value</t>
  </si>
  <si>
    <t>U.S. Treasuries - ST [Member]</t>
  </si>
  <si>
    <t>U.S. Treasuries - LT [Member]</t>
  </si>
  <si>
    <t>US Treasury Bond Securities Cash Equivalents [Member]</t>
  </si>
  <si>
    <t>Investment - Estimated Fair Values of Available for Sale Securities (Detail) - USD ($)</t>
  </si>
  <si>
    <t>Prepaid Expenses and Other Current Assets - Prepaid Expenses and Other Current Assets (Detail) - USD ($)</t>
  </si>
  <si>
    <t>Deferred Costs, Capitalized, Prepaid, and Other Assets Disclosure [Abstract]</t>
  </si>
  <si>
    <t>Prepaid manufacturing costs</t>
  </si>
  <si>
    <t>Prepaid insurance</t>
  </si>
  <si>
    <t>Prepaid subscriptions fees</t>
  </si>
  <si>
    <t>Prepaid research fees</t>
  </si>
  <si>
    <t>Prepaid commercialization expenses</t>
  </si>
  <si>
    <t>Other</t>
  </si>
  <si>
    <t>Total prepaid expenses and other current assets</t>
  </si>
  <si>
    <t>Operating Leases - Operating Leases (Detail)</t>
  </si>
  <si>
    <t>Dec. 31, 2019USD ($)</t>
  </si>
  <si>
    <t>Operating lease cost</t>
  </si>
  <si>
    <t>Operating Leases - Schedule of Supplemental Cash Flow Information Related To Lease (Detail)</t>
  </si>
  <si>
    <t>Cash paid for amounts included in the measurement of lease liabilities:</t>
  </si>
  <si>
    <t>Operating cash flows</t>
  </si>
  <si>
    <t>Right-of-use assets obtained in exchange for lease obligations:</t>
  </si>
  <si>
    <t>Operating leases</t>
  </si>
  <si>
    <t>Operating Leases -Schedule of Supplemental Balance Sheet related To Lease (Detail)</t>
  </si>
  <si>
    <t>Disclosure of Operating Leases [Line Items]</t>
  </si>
  <si>
    <t>Operating lease right-of-use assets</t>
  </si>
  <si>
    <t>Other current liabilities</t>
  </si>
  <si>
    <t>Operating lease liabilities, net of current portion</t>
  </si>
  <si>
    <t>Total operating lease liabilities</t>
  </si>
  <si>
    <t>Weighted average remaining lease term</t>
  </si>
  <si>
    <t>2 years 10 months 24 days</t>
  </si>
  <si>
    <t>Weighted average discount rate</t>
  </si>
  <si>
    <t>4.81%</t>
  </si>
  <si>
    <t>Operating Leases -Lessee, Operating Lease, Liability, Maturity (Detail)</t>
  </si>
  <si>
    <t>2020</t>
  </si>
  <si>
    <t>2021</t>
  </si>
  <si>
    <t>2022</t>
  </si>
  <si>
    <t>Total lease payments</t>
  </si>
  <si>
    <t>Less imputed interest</t>
  </si>
  <si>
    <t>Operating Leases  - Additional Information (Detail) - USD ($)</t>
  </si>
  <si>
    <t>Finance Lease Obligations</t>
  </si>
  <si>
    <t>Lessor, Operating Lease, Option to Extend</t>
  </si>
  <si>
    <t>Lessor, Operating Lease, Option to Terminate</t>
  </si>
  <si>
    <t>Rent expense</t>
  </si>
  <si>
    <t>Accrued Expenses and Other Liabilities - Schedule of Accrued Expenses and Other Liabilities (Detail) - USD ($)</t>
  </si>
  <si>
    <t>Accrued preclinical and clinical trial expenses</t>
  </si>
  <si>
    <t>Accrued professional fees</t>
  </si>
  <si>
    <t>Accrued compensation and benefits</t>
  </si>
  <si>
    <t>Accrued license fees</t>
  </si>
  <si>
    <t>Accrued purchases</t>
  </si>
  <si>
    <t>Accrued contributions</t>
  </si>
  <si>
    <t>Accrued variable consideration</t>
  </si>
  <si>
    <t>Deferred rent and lease incentive</t>
  </si>
  <si>
    <t>Income tax payable</t>
  </si>
  <si>
    <t>Current accrued expenses and other liabilities</t>
  </si>
  <si>
    <t>Lease liability - non-current</t>
  </si>
  <si>
    <t>Deferred rent and lease incentive - non-current</t>
  </si>
  <si>
    <t>Non-current accrued expenses and other liabilities</t>
  </si>
  <si>
    <t>Total accrued expenses and other liabilities</t>
  </si>
  <si>
    <t>Collaborative Arrangement - Additional Information (Detail) - USD ($)</t>
  </si>
  <si>
    <t>3 Months Ended</t>
  </si>
  <si>
    <t>Collaborative Arrangement [Line Items]</t>
  </si>
  <si>
    <t>Period of collaboration agreement</t>
  </si>
  <si>
    <t>10 years</t>
  </si>
  <si>
    <t>Upfront License Fee</t>
  </si>
  <si>
    <t>Expenses In Connection With Collaborative Arrangement</t>
  </si>
  <si>
    <t>Collaborative Arrangement [Member]</t>
  </si>
  <si>
    <t>Milestone payments</t>
  </si>
  <si>
    <t>Milestone payments income</t>
  </si>
  <si>
    <t>Commitments and Contingencies - Additional Information (Detail)</t>
  </si>
  <si>
    <t>1 Months Ended</t>
  </si>
  <si>
    <t>May 21, 2019USD ($)</t>
  </si>
  <si>
    <t>Settlement Agreement [Member] | Other Income [Member]</t>
  </si>
  <si>
    <t>Commitments [Line Items]</t>
  </si>
  <si>
    <t>Litigation Settlement Received</t>
  </si>
  <si>
    <t>Agreements - Additional Information (Detail) - License Agreement with BioMarin [Member] $ in Millions</t>
  </si>
  <si>
    <t>License Agreement [Line Items]</t>
  </si>
  <si>
    <t>Date on which strategic collaboration is entered into</t>
  </si>
  <si>
    <t>Oct. 26,
		2012</t>
  </si>
  <si>
    <t>Royalty agreement period</t>
  </si>
  <si>
    <t>Net sales royalty threshold</t>
  </si>
  <si>
    <t>Minimum [Member]</t>
  </si>
  <si>
    <t>Percentage of royalty on net sales</t>
  </si>
  <si>
    <t>7.00%</t>
  </si>
  <si>
    <t>Maximum [Member]</t>
  </si>
  <si>
    <t>10.00%</t>
  </si>
  <si>
    <t>Income Taxes - Schedule of income tax expense (Detail)</t>
  </si>
  <si>
    <t>Current</t>
  </si>
  <si>
    <t>Deferred</t>
  </si>
  <si>
    <t>Total income tax expense</t>
  </si>
  <si>
    <t>Income Taxes - Additional Information (Detail) - USD ($)</t>
  </si>
  <si>
    <t>Increase (decrease) in valuation allowance on deferred tax assets</t>
  </si>
  <si>
    <t>Net operating loss carryforwards</t>
  </si>
  <si>
    <t>Net operating loss carryforwards expiration date</t>
  </si>
  <si>
    <t>Beginning in 2024 and ending in 2037</t>
  </si>
  <si>
    <t>Tax credit carryforwards expiration date</t>
  </si>
  <si>
    <t>beginning in 2032 and ending in 2040</t>
  </si>
  <si>
    <t>Percentage of limited utilization of taxable income per year</t>
  </si>
  <si>
    <t>80.00%</t>
  </si>
  <si>
    <t>Interest or penalties accrued</t>
  </si>
  <si>
    <t>Income Taxes - Schedule of Reconciliation of Income Tax Expense (Benefit) Computed at Statutory Federal Income Tax Rate (Detail)</t>
  </si>
  <si>
    <t>State tax</t>
  </si>
  <si>
    <t>6.50%</t>
  </si>
  <si>
    <t>4.20%</t>
  </si>
  <si>
    <t>Valuation allowance</t>
  </si>
  <si>
    <t>(20.90%)</t>
  </si>
  <si>
    <t>(25.90%)</t>
  </si>
  <si>
    <t>Federal rate change</t>
  </si>
  <si>
    <t>0.00%</t>
  </si>
  <si>
    <t>Tax credit</t>
  </si>
  <si>
    <t>(2.50%)</t>
  </si>
  <si>
    <t>1.40%</t>
  </si>
  <si>
    <t>0.50%</t>
  </si>
  <si>
    <t>(0.70%)</t>
  </si>
  <si>
    <t>Reconciliation of income tax expense (benefit)</t>
  </si>
  <si>
    <t>4.60%</t>
  </si>
  <si>
    <t>Income Taxes - Components of Deferred Tax Assets (Detail) - USD ($)</t>
  </si>
  <si>
    <t>Components of Deferred Tax Assets [Abstract]</t>
  </si>
  <si>
    <t>Net operating loss</t>
  </si>
  <si>
    <t>Start-up costs</t>
  </si>
  <si>
    <t>Tax credits</t>
  </si>
  <si>
    <t>Deferred compensation</t>
  </si>
  <si>
    <t>Gross deferred tax asset</t>
  </si>
  <si>
    <t>Net deferred tax assets</t>
  </si>
  <si>
    <t>Stockholders' Equity (Preferred Stock and Common Stock) - Additional Information (Detail)</t>
  </si>
  <si>
    <t>Dec. 31, 2019Vote$ / sharesshares</t>
  </si>
  <si>
    <t>Dec. 31, 2018$ / sharesshares</t>
  </si>
  <si>
    <t>Preferred stock, par value | $ / shares</t>
  </si>
  <si>
    <t>Common stock, par value | $ / shares</t>
  </si>
  <si>
    <t>Number of votes entitled for each share of common stock | Vote</t>
  </si>
  <si>
    <t>Stockholders' Equity (2016 Shelf Registration Statement) - Additional Information (Detail)</t>
  </si>
  <si>
    <t>Dec. 23, 2016USD ($)</t>
  </si>
  <si>
    <t>2016 Shelf Registration Statement [Member]</t>
  </si>
  <si>
    <t>Stockholders' Equity [Line Items]</t>
  </si>
  <si>
    <t>Maximum dollar amount of common stock to be issued under shelf registration statement</t>
  </si>
  <si>
    <t>Stockholders' Equity (2017 Shelf Registration Statement) - Additional Information (Detail) - USD ($)</t>
  </si>
  <si>
    <t>Nov. 28, 2017</t>
  </si>
  <si>
    <t>Jul. 12, 2017</t>
  </si>
  <si>
    <t>Underwritten Public Offering [Member]</t>
  </si>
  <si>
    <t>Number of common stock sold in offering</t>
  </si>
  <si>
    <t>Common stock issued, price per share</t>
  </si>
  <si>
    <t>Gross proceeds from issuance of common stock</t>
  </si>
  <si>
    <t>Offering expenses</t>
  </si>
  <si>
    <t>2017 Shelf Registration Statement [Member]</t>
  </si>
  <si>
    <t>Maximum dollar amount of securities to be issued under shelf registration statement</t>
  </si>
  <si>
    <t>Value of common stock available for future sale</t>
  </si>
  <si>
    <t>Stockholders' Equity (Stockholder Rights Plan) - Additional Information (Detail) - $ / shares</t>
  </si>
  <si>
    <t>Sep. 19, 2016</t>
  </si>
  <si>
    <t>Sep. 20, 2011</t>
  </si>
  <si>
    <t>Series A Preferred Stock [Member]</t>
  </si>
  <si>
    <t>Stockholders Equity [Line Items]</t>
  </si>
  <si>
    <t>Preferred Stock Purchase Price</t>
  </si>
  <si>
    <t>Series A Preferred Stock [Member] | Certificate Of Designation [Member]</t>
  </si>
  <si>
    <t>Junior participating preferred stock shares issued available for issuance under rights agreement, initial</t>
  </si>
  <si>
    <t>Junior participating preferred stock shares issued available for issuance under rights agreement, amended</t>
  </si>
  <si>
    <t>Stockholder Rights Plan [Member]</t>
  </si>
  <si>
    <t>Warrants exercise price</t>
  </si>
  <si>
    <t>Minimum percentage of outstanding stock acquired by a person or group to trigger Shareholder Rights Plan</t>
  </si>
  <si>
    <t>17.50%</t>
  </si>
  <si>
    <t>Stockholders Rights Plan redemption price of right</t>
  </si>
  <si>
    <t>Class of warrant or right expiration date</t>
  </si>
  <si>
    <t>Sep. 20,
		2016</t>
  </si>
  <si>
    <t>Class of warrant or right expiration date, Extended</t>
  </si>
  <si>
    <t>Sep. 20,
		2019</t>
  </si>
  <si>
    <t>Stock Compensation - Stock-Based Compensation Expense (Detail) - USD ($)</t>
  </si>
  <si>
    <t>Employee Service Share-based Compensation, Allocation of Recognized Period Costs [Line Items]</t>
  </si>
  <si>
    <t>Research and Development [Member]</t>
  </si>
  <si>
    <t>Selling, General and Administrative [Member]</t>
  </si>
  <si>
    <t>Stock Compensation - Additional Information (Detail) - USD ($)</t>
  </si>
  <si>
    <t>Share-based Compensation Arrangement by Share-based Payment Award [Line Items]</t>
  </si>
  <si>
    <t>Number of stock options exercised</t>
  </si>
  <si>
    <t>Common stock unit granted</t>
  </si>
  <si>
    <t>Stock option contractual term</t>
  </si>
  <si>
    <t>3 years 10 months 13 days</t>
  </si>
  <si>
    <t>Expected dividend rate</t>
  </si>
  <si>
    <t>Employee [Member]</t>
  </si>
  <si>
    <t>Non-cash stock-based compensation expense</t>
  </si>
  <si>
    <t>Stock Option [Member] | Minimum [Member]</t>
  </si>
  <si>
    <t>Share based compensation, vesting period</t>
  </si>
  <si>
    <t>Stock Option [Member] | Maximum [Member]</t>
  </si>
  <si>
    <t>Restricted Stock Units (RSUs) [Member]</t>
  </si>
  <si>
    <t>Two Thousand Eighteen Stock Incentive Plan [Member] | Common Stock [Member]</t>
  </si>
  <si>
    <t>Common stock shares reserved for issuance under the Plan</t>
  </si>
  <si>
    <t>Common stock shares available for future issuance under the Plan</t>
  </si>
  <si>
    <t>Two Thousand Eighteen Stock Incentive Plan [Member] | Restricted Stock Units (RSUs) [Member]</t>
  </si>
  <si>
    <t>2014 Stock Incentive Plan [Member] | Common Stock [Member]</t>
  </si>
  <si>
    <t>Options to Purchase Common Stock [Member]</t>
  </si>
  <si>
    <t>Stock option granted, contractual term</t>
  </si>
  <si>
    <t>Unrecognized compensation expense related to non-vested stock compensation awards granted under the Plan</t>
  </si>
  <si>
    <t>Expected remaining weighted average vesting period</t>
  </si>
  <si>
    <t>2 years 3 months 29 days</t>
  </si>
  <si>
    <t>Options to Purchase Common Stock [Member] | Cashless Basis [Member]</t>
  </si>
  <si>
    <t>Shares issued for cashless option exercise</t>
  </si>
  <si>
    <t>Stock Compensation - Summary of Stock Option Activity under the Company's Plan (Detail)</t>
  </si>
  <si>
    <t>Dec. 31, 2019USD ($)$ / sharesshares</t>
  </si>
  <si>
    <t>Number of options, Outstanding at beginning of year | shares</t>
  </si>
  <si>
    <t>Number of options, Granted | shares</t>
  </si>
  <si>
    <t>Number of options, Exercised or released | shares</t>
  </si>
  <si>
    <t>Number of options, Forfeited or cancelled | shares</t>
  </si>
  <si>
    <t>Number of options, Expired | shares</t>
  </si>
  <si>
    <t>Number of options, Outstanding at end of year | shares</t>
  </si>
  <si>
    <t>Number of options, Exercisable at end of year | shares</t>
  </si>
  <si>
    <t>Weighted average exercise price, Outstanding at beginning of year | $ / shares</t>
  </si>
  <si>
    <t>Weighted average exercise price, Granted | $ / shares</t>
  </si>
  <si>
    <t>Weighted average exercise price, Exercised or released | $ / shares</t>
  </si>
  <si>
    <t>Weighted average exercise price, Forfeited or cancelled | $ / shares</t>
  </si>
  <si>
    <t>Weighted average exercise price, Expired | $ / shares</t>
  </si>
  <si>
    <t>Weighted average exercise price, Outstanding at end of year | $ / shares</t>
  </si>
  <si>
    <t>Weighted average exercise price, Exercisable at end of year | $ / shares</t>
  </si>
  <si>
    <t>Weighted Average Remaining Contractual Term (Years), Outstanding at end of year</t>
  </si>
  <si>
    <t>4 years 10 months 20 days</t>
  </si>
  <si>
    <t>Weighted Average Remaining Contractual Term (Years), Exercisable at end of year</t>
  </si>
  <si>
    <t>Aggregate Intrinsic value, Outstanding at end of year | $</t>
  </si>
  <si>
    <t>Aggregate Intrinsic value, Exercisable at end of year | $</t>
  </si>
  <si>
    <t>Stock Compensation - Schedule of Other Information Pertaining to Stock Option Activity (Detail) - USD ($)</t>
  </si>
  <si>
    <t>Weighted-average fair value of granted stock options</t>
  </si>
  <si>
    <t>Total fair value of vested stock options</t>
  </si>
  <si>
    <t>Total intrinsic value of exercised stock options</t>
  </si>
  <si>
    <t>Stock Compensation - Summary of Company's Stock Options Outstanding (Detail) - $ / shares</t>
  </si>
  <si>
    <t>Range of Exercise Prices Lower Range</t>
  </si>
  <si>
    <t>Range of Exercise Prices Upper Range</t>
  </si>
  <si>
    <t>Number Outstanding, Options Outstanding</t>
  </si>
  <si>
    <t>Weighted Average Remaining Contractual Life (Years), Options Outstanding</t>
  </si>
  <si>
    <t>Weighted Average Exercise Price, Options Outstanding</t>
  </si>
  <si>
    <t>Number Exercisable Options Exercisable</t>
  </si>
  <si>
    <t>Weighted Average Remaining Contractual Life (Years), Options Exercisable</t>
  </si>
  <si>
    <t>Weighted Average Exercise Price, Options Exercisable</t>
  </si>
  <si>
    <t>$0.79 to $2.17 [Member]</t>
  </si>
  <si>
    <t>3 years 9 months 29 days</t>
  </si>
  <si>
    <t>3 years 8 months 23 days</t>
  </si>
  <si>
    <t>$2.18 to $2.43 [Member]</t>
  </si>
  <si>
    <t>5 years 11 months 19 days</t>
  </si>
  <si>
    <t>$2.44 to $3.38 [Member]</t>
  </si>
  <si>
    <t>3 years 25 days</t>
  </si>
  <si>
    <t>2 years 5 months 15 days</t>
  </si>
  <si>
    <t>$3.39 to $4.07 [Member]</t>
  </si>
  <si>
    <t>5 years 2 months 1 day</t>
  </si>
  <si>
    <t>5 years 1 month 9 days</t>
  </si>
  <si>
    <t>$4.08 to $6.63 [Member]</t>
  </si>
  <si>
    <t>6 years 6 months 14 days</t>
  </si>
  <si>
    <t>2 years 5 months 23 days</t>
  </si>
  <si>
    <t>Stock Compensation - Summary of Stock Options Awards Based on Certain Assumptions (Detail)</t>
  </si>
  <si>
    <t>Risk free interest rate, Minimum</t>
  </si>
  <si>
    <t>1.51%</t>
  </si>
  <si>
    <t>2.09%</t>
  </si>
  <si>
    <t>Risk free interest rate, Maximum</t>
  </si>
  <si>
    <t>2.53%</t>
  </si>
  <si>
    <t>2.88%</t>
  </si>
  <si>
    <t>Expected volatility</t>
  </si>
  <si>
    <t>75.50%</t>
  </si>
  <si>
    <t>82.00%</t>
  </si>
  <si>
    <t>Expected dividend yield</t>
  </si>
  <si>
    <t>Expected forfeiture rate</t>
  </si>
  <si>
    <t>Expected term</t>
  </si>
  <si>
    <t>4 years 6 months</t>
  </si>
  <si>
    <t>0 years</t>
  </si>
  <si>
    <t>Stock Compensation - Summary of Restricted Stock Unit Activity (Detail) - Restricted Stock Units (RSUs) [Member]</t>
  </si>
  <si>
    <t>Dec. 31, 2019$ / sharesshares</t>
  </si>
  <si>
    <t>Schedule Of Restricted Stock Activity [Line Items]</t>
  </si>
  <si>
    <t>Nonvested balance at beginning of year | shares</t>
  </si>
  <si>
    <t>Granted | shares</t>
  </si>
  <si>
    <t>Vested | shares</t>
  </si>
  <si>
    <t>Forfeited | shares</t>
  </si>
  <si>
    <t>Nonvested balance at end of year | shares</t>
  </si>
  <si>
    <t>Nonvested Weighted Average Grant Date Fair Value balance at beginning of year | $ / shares</t>
  </si>
  <si>
    <t>Weighted Average Grant Date Fair Value, Granted | $ / shares</t>
  </si>
  <si>
    <t>Weighted Average Grant Date Fair Value, Vested | $ / shares</t>
  </si>
  <si>
    <t>Weighted Average Grant Date Fair Value, Forfeited | $ / shares</t>
  </si>
  <si>
    <t>Nonvested Weighted Average Grant Date Fair Value balance at end of year | $ / shares</t>
  </si>
  <si>
    <t>Benefit Plan - Additional Information (Detail) - USD ($)</t>
  </si>
  <si>
    <t>Employees contribution of pre-tax annual compensation</t>
  </si>
  <si>
    <t>15.00%</t>
  </si>
  <si>
    <t>Discretionary matching contributions of employee contributions of an employee's gross salary</t>
  </si>
  <si>
    <t>4.00%</t>
  </si>
  <si>
    <t>Contributions</t>
  </si>
  <si>
    <t>Quarterly Financial Information (Unaudited) - Schedule of Quarterly Financial Information (Detail) - USD ($)</t>
  </si>
  <si>
    <t>Sep. 30, 2019</t>
  </si>
  <si>
    <t>Mar. 31, 2019</t>
  </si>
  <si>
    <t>Sep. 30, 2018</t>
  </si>
  <si>
    <t>Jun. 30, 2018</t>
  </si>
  <si>
    <t>Mar. 31, 2018</t>
  </si>
  <si>
    <t>Income (Loss) from operations</t>
  </si>
  <si>
    <t>Net income (loss) per share - basic</t>
  </si>
  <si>
    <t>Net income (loss) per share – diluted</t>
  </si>
  <si>
    <t>Net loss per share – basic and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9</v>
      </c>
    </row>
    <row r="16" spans="1:4">
      <c r="A16" s="4" t="s">
        <v>28</v>
      </c>
      <c r="B16" s="4" t="s">
        <v>29</v>
      </c>
    </row>
    <row r="17" spans="1:4">
      <c r="A17" s="4" t="s">
        <v>30</v>
      </c>
      <c r="B17" s="4" t="s">
        <v>31</v>
      </c>
    </row>
    <row r="18" spans="1:4">
      <c r="A18" s="4" t="s">
        <v>32</v>
      </c>
      <c r="B18" s="4" t="s">
        <v>9</v>
      </c>
    </row>
    <row r="19" spans="1:4">
      <c r="A19" s="4" t="s">
        <v>33</v>
      </c>
      <c r="B19" s="4" t="s">
        <v>34</v>
      </c>
    </row>
    <row r="20" spans="1:4">
      <c r="A20" s="4" t="s">
        <v>35</v>
      </c>
      <c r="B20" s="4" t="s">
        <v>36</v>
      </c>
    </row>
    <row r="21" spans="1:4">
      <c r="A21" s="4" t="s">
        <v>37</v>
      </c>
      <c r="B21" s="4" t="s">
        <v>26</v>
      </c>
    </row>
    <row r="22" spans="1:4">
      <c r="A22" s="4" t="s">
        <v>38</v>
      </c>
      <c r="B22" s="4" t="s">
        <v>39</v>
      </c>
    </row>
    <row r="23" spans="1:4">
      <c r="A23" s="4" t="s">
        <v>40</v>
      </c>
      <c r="B23" s="4" t="s">
        <v>41</v>
      </c>
    </row>
    <row r="24" spans="1:4">
      <c r="A24" s="4" t="s">
        <v>42</v>
      </c>
      <c r="C24" s="5" t="n">
        <v>103408699</v>
      </c>
    </row>
    <row r="25" spans="1:4">
      <c r="A25" s="4" t="s">
        <v>43</v>
      </c>
      <c r="D25" s="6" t="n">
        <v>367949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6" t="n">
        <v>89511710</v>
      </c>
      <c r="C3" s="6" t="n">
        <v>16559400</v>
      </c>
    </row>
    <row r="4" spans="1:3">
      <c r="A4" s="4" t="s">
        <v>48</v>
      </c>
      <c r="B4" s="5" t="n">
        <v>5007050</v>
      </c>
      <c r="C4" s="5" t="n">
        <v>36922213</v>
      </c>
    </row>
    <row r="5" spans="1:3">
      <c r="A5" s="4" t="s">
        <v>49</v>
      </c>
      <c r="B5" s="5" t="n">
        <v>10536997</v>
      </c>
    </row>
    <row r="6" spans="1:3">
      <c r="A6" s="4" t="s">
        <v>50</v>
      </c>
      <c r="B6" s="5" t="n">
        <v>1956792</v>
      </c>
      <c r="C6" s="5" t="n">
        <v>56012</v>
      </c>
    </row>
    <row r="7" spans="1:3">
      <c r="A7" s="4" t="s">
        <v>51</v>
      </c>
      <c r="B7" s="5" t="n">
        <v>4351074</v>
      </c>
      <c r="C7" s="5" t="n">
        <v>1649781</v>
      </c>
    </row>
    <row r="8" spans="1:3">
      <c r="A8" s="4" t="s">
        <v>52</v>
      </c>
      <c r="B8" s="5" t="n">
        <v>111363623</v>
      </c>
      <c r="C8" s="5" t="n">
        <v>55187406</v>
      </c>
    </row>
    <row r="9" spans="1:3">
      <c r="A9" s="4" t="s">
        <v>53</v>
      </c>
      <c r="B9" s="5" t="n">
        <v>0</v>
      </c>
      <c r="C9" s="5" t="n">
        <v>5008243</v>
      </c>
    </row>
    <row r="10" spans="1:3">
      <c r="A10" s="4" t="s">
        <v>54</v>
      </c>
      <c r="B10" s="5" t="n">
        <v>793252</v>
      </c>
    </row>
    <row r="11" spans="1:3">
      <c r="A11" s="4" t="s">
        <v>55</v>
      </c>
      <c r="B11" s="5" t="n">
        <v>210467</v>
      </c>
      <c r="C11" s="5" t="n">
        <v>245425</v>
      </c>
    </row>
    <row r="12" spans="1:3">
      <c r="A12" s="4" t="s">
        <v>56</v>
      </c>
      <c r="B12" s="5" t="n">
        <v>8888</v>
      </c>
      <c r="C12" s="5" t="n">
        <v>8888</v>
      </c>
    </row>
    <row r="13" spans="1:3">
      <c r="A13" s="4" t="s">
        <v>57</v>
      </c>
      <c r="B13" s="5" t="n">
        <v>112376230</v>
      </c>
      <c r="C13" s="5" t="n">
        <v>60449962</v>
      </c>
    </row>
    <row r="14" spans="1:3">
      <c r="A14" s="3" t="s">
        <v>58</v>
      </c>
    </row>
    <row r="15" spans="1:3">
      <c r="A15" s="4" t="s">
        <v>59</v>
      </c>
      <c r="B15" s="5" t="n">
        <v>4117447</v>
      </c>
      <c r="C15" s="5" t="n">
        <v>2337367</v>
      </c>
    </row>
    <row r="16" spans="1:3">
      <c r="A16" s="4" t="s">
        <v>60</v>
      </c>
      <c r="B16" s="5" t="n">
        <v>19981295</v>
      </c>
      <c r="C16" s="5" t="n">
        <v>7173987</v>
      </c>
    </row>
    <row r="17" spans="1:3">
      <c r="A17" s="4" t="s">
        <v>61</v>
      </c>
      <c r="B17" s="5" t="n">
        <v>24098742</v>
      </c>
      <c r="C17" s="5" t="n">
        <v>9511354</v>
      </c>
    </row>
    <row r="18" spans="1:3">
      <c r="A18" s="4" t="s">
        <v>62</v>
      </c>
      <c r="B18" s="5" t="n">
        <v>0</v>
      </c>
      <c r="C18" s="5" t="n">
        <v>154799</v>
      </c>
    </row>
    <row r="19" spans="1:3">
      <c r="A19" s="4" t="s">
        <v>63</v>
      </c>
      <c r="B19" s="5" t="n">
        <v>647532</v>
      </c>
    </row>
    <row r="20" spans="1:3">
      <c r="A20" s="4" t="s">
        <v>64</v>
      </c>
      <c r="B20" s="5" t="n">
        <v>24746274</v>
      </c>
      <c r="C20" s="5" t="n">
        <v>9666153</v>
      </c>
    </row>
    <row r="21" spans="1:3">
      <c r="A21" s="4" t="s">
        <v>65</v>
      </c>
      <c r="B21" s="4" t="s">
        <v>66</v>
      </c>
      <c r="C21" s="4" t="s">
        <v>66</v>
      </c>
    </row>
    <row r="22" spans="1:3">
      <c r="A22" s="3" t="s">
        <v>67</v>
      </c>
    </row>
    <row r="23" spans="1:3">
      <c r="A23" s="4" t="s">
        <v>68</v>
      </c>
      <c r="B23" s="5" t="n">
        <v>0</v>
      </c>
    </row>
    <row r="24" spans="1:3">
      <c r="A24" s="4" t="s">
        <v>69</v>
      </c>
      <c r="B24" s="5" t="n">
        <v>103397</v>
      </c>
      <c r="C24" s="5" t="n">
        <v>102739</v>
      </c>
    </row>
    <row r="25" spans="1:3">
      <c r="A25" s="4" t="s">
        <v>70</v>
      </c>
      <c r="B25" s="5" t="n">
        <v>216205678</v>
      </c>
      <c r="C25" s="5" t="n">
        <v>211265279</v>
      </c>
    </row>
    <row r="26" spans="1:3">
      <c r="A26" s="4" t="s">
        <v>71</v>
      </c>
      <c r="B26" s="5" t="n">
        <v>-128688624</v>
      </c>
      <c r="C26" s="5" t="n">
        <v>-160563961</v>
      </c>
    </row>
    <row r="27" spans="1:3">
      <c r="A27" s="4" t="s">
        <v>72</v>
      </c>
      <c r="B27" s="5" t="n">
        <v>9505</v>
      </c>
      <c r="C27" s="5" t="n">
        <v>-20248</v>
      </c>
    </row>
    <row r="28" spans="1:3">
      <c r="A28" s="4" t="s">
        <v>73</v>
      </c>
      <c r="B28" s="5" t="n">
        <v>87629956</v>
      </c>
      <c r="C28" s="5" t="n">
        <v>50783809</v>
      </c>
    </row>
    <row r="29" spans="1:3">
      <c r="A29" s="4" t="s">
        <v>74</v>
      </c>
      <c r="B29" s="6" t="n">
        <v>112376230</v>
      </c>
      <c r="C29" s="6" t="n">
        <v>60449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224</v>
      </c>
      <c r="B23" s="4" t="s">
        <v>225</v>
      </c>
    </row>
    <row r="24" spans="1:2">
      <c r="A24" s="4" t="s">
        <v>226</v>
      </c>
      <c r="B24" s="4" t="s">
        <v>227</v>
      </c>
    </row>
    <row r="25" spans="1:2">
      <c r="A25" s="4" t="s">
        <v>228</v>
      </c>
      <c r="B2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15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15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55</v>
      </c>
    </row>
    <row r="4" spans="1:2">
      <c r="A4" s="4" t="s">
        <v>51</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58</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6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17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45</v>
      </c>
    </row>
    <row r="2" spans="1:3">
      <c r="A2" s="3" t="s">
        <v>76</v>
      </c>
    </row>
    <row r="3" spans="1:3">
      <c r="A3" s="4" t="s">
        <v>77</v>
      </c>
      <c r="B3" s="7" t="n">
        <v>0.001</v>
      </c>
      <c r="C3" s="7" t="n">
        <v>0.001</v>
      </c>
    </row>
    <row r="4" spans="1:3">
      <c r="A4" s="4" t="s">
        <v>78</v>
      </c>
      <c r="B4" s="5" t="n">
        <v>5000000</v>
      </c>
      <c r="C4" s="5" t="n">
        <v>5000000</v>
      </c>
    </row>
    <row r="5" spans="1:3">
      <c r="A5" s="4" t="s">
        <v>79</v>
      </c>
      <c r="B5" s="5" t="n">
        <v>0</v>
      </c>
      <c r="C5" s="5" t="n">
        <v>0</v>
      </c>
    </row>
    <row r="6" spans="1:3">
      <c r="A6" s="4" t="s">
        <v>80</v>
      </c>
      <c r="B6" s="5" t="n">
        <v>0</v>
      </c>
      <c r="C6" s="5" t="n">
        <v>0</v>
      </c>
    </row>
    <row r="7" spans="1:3">
      <c r="A7" s="4" t="s">
        <v>81</v>
      </c>
      <c r="B7" s="7" t="n">
        <v>0.001</v>
      </c>
      <c r="C7" s="7" t="n">
        <v>0.001</v>
      </c>
    </row>
    <row r="8" spans="1:3">
      <c r="A8" s="4" t="s">
        <v>82</v>
      </c>
      <c r="B8" s="5" t="n">
        <v>150000000</v>
      </c>
      <c r="C8" s="5" t="n">
        <v>150000000</v>
      </c>
    </row>
    <row r="9" spans="1:3">
      <c r="A9" s="4" t="s">
        <v>83</v>
      </c>
      <c r="B9" s="5" t="n">
        <v>103397033</v>
      </c>
      <c r="C9" s="5" t="n">
        <v>102739257</v>
      </c>
    </row>
    <row r="10" spans="1:3">
      <c r="A10" s="4" t="s">
        <v>84</v>
      </c>
      <c r="B10" s="5" t="n">
        <v>103397033</v>
      </c>
      <c r="C10" s="5" t="n">
        <v>102739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54"/>
    <col customWidth="1" max="3" min="3" width="37"/>
  </cols>
  <sheetData>
    <row r="1" spans="1:3">
      <c r="A1" s="1" t="s">
        <v>277</v>
      </c>
      <c r="B1" s="2" t="s">
        <v>1</v>
      </c>
    </row>
    <row r="2" spans="1:3">
      <c r="B2" s="2" t="s">
        <v>278</v>
      </c>
      <c r="C2" s="2" t="s">
        <v>279</v>
      </c>
    </row>
    <row r="3" spans="1:3">
      <c r="A3" s="3" t="s">
        <v>280</v>
      </c>
    </row>
    <row r="4" spans="1:3">
      <c r="A4" s="4" t="s">
        <v>281</v>
      </c>
      <c r="B4" s="4" t="s">
        <v>282</v>
      </c>
    </row>
    <row r="5" spans="1:3">
      <c r="A5" s="4" t="s">
        <v>283</v>
      </c>
      <c r="B5" s="4" t="s">
        <v>284</v>
      </c>
    </row>
    <row r="6" spans="1:3">
      <c r="A6" s="4" t="s">
        <v>285</v>
      </c>
      <c r="B6" s="4" t="s">
        <v>286</v>
      </c>
    </row>
    <row r="7" spans="1:3">
      <c r="A7" s="4" t="s">
        <v>287</v>
      </c>
      <c r="B7" s="8" t="n">
        <v>0.79</v>
      </c>
      <c r="C7" s="8" t="n">
        <v>0.79</v>
      </c>
    </row>
    <row r="8" spans="1:3">
      <c r="A8" s="4" t="s">
        <v>288</v>
      </c>
      <c r="B8" s="8" t="n">
        <v>4.2</v>
      </c>
      <c r="C8" s="8" t="n">
        <v>4.64</v>
      </c>
    </row>
    <row r="9" spans="1:3">
      <c r="A9" s="4" t="s">
        <v>289</v>
      </c>
      <c r="B9" s="4" t="s">
        <v>290</v>
      </c>
    </row>
    <row r="10" spans="1:3">
      <c r="A10" s="4" t="s">
        <v>291</v>
      </c>
      <c r="B10" s="6" t="n">
        <v>80045</v>
      </c>
    </row>
    <row r="11" spans="1:3">
      <c r="A11" s="4" t="s">
        <v>292</v>
      </c>
      <c r="C11" s="6" t="n">
        <v>0</v>
      </c>
    </row>
    <row r="12" spans="1:3">
      <c r="A12" s="4" t="s">
        <v>293</v>
      </c>
      <c r="B12" s="9" t="n">
        <v>4.6</v>
      </c>
      <c r="C12" s="9" t="n">
        <v>10.5</v>
      </c>
    </row>
    <row r="13" spans="1:3">
      <c r="A13" s="4" t="s">
        <v>294</v>
      </c>
      <c r="B13" s="5" t="n">
        <v>0</v>
      </c>
    </row>
    <row r="14" spans="1:3">
      <c r="A14" s="4" t="s">
        <v>295</v>
      </c>
      <c r="B14" s="5" t="n">
        <v>1</v>
      </c>
    </row>
    <row r="15" spans="1:3">
      <c r="A15" s="4" t="s">
        <v>296</v>
      </c>
      <c r="B15" s="4" t="s">
        <v>297</v>
      </c>
      <c r="C15" s="4" t="s">
        <v>297</v>
      </c>
    </row>
    <row r="16" spans="1:3">
      <c r="A16" s="4" t="s">
        <v>298</v>
      </c>
    </row>
    <row r="17" spans="1:3">
      <c r="A17" s="3" t="s">
        <v>280</v>
      </c>
    </row>
    <row r="18" spans="1:3">
      <c r="A18" s="4" t="s">
        <v>299</v>
      </c>
      <c r="B18" s="6" t="n">
        <v>2000000</v>
      </c>
    </row>
    <row r="19" spans="1:3">
      <c r="A19" s="4" t="s">
        <v>106</v>
      </c>
    </row>
    <row r="20" spans="1:3">
      <c r="A20" s="3" t="s">
        <v>280</v>
      </c>
    </row>
    <row r="21" spans="1:3">
      <c r="A21" s="4" t="s">
        <v>300</v>
      </c>
      <c r="B21" s="6" t="n">
        <v>0</v>
      </c>
      <c r="C21" s="6" t="n">
        <v>500000</v>
      </c>
    </row>
    <row r="22" spans="1:3">
      <c r="A22" s="4" t="s">
        <v>301</v>
      </c>
    </row>
    <row r="23" spans="1:3">
      <c r="A23" s="3" t="s">
        <v>280</v>
      </c>
    </row>
    <row r="24" spans="1:3">
      <c r="A24" s="4" t="s">
        <v>296</v>
      </c>
      <c r="B24" s="4" t="s">
        <v>297</v>
      </c>
    </row>
    <row r="25" spans="1:3">
      <c r="A25" s="4" t="s">
        <v>302</v>
      </c>
    </row>
    <row r="26" spans="1:3">
      <c r="A26" s="3" t="s">
        <v>280</v>
      </c>
    </row>
    <row r="27" spans="1:3">
      <c r="A27" s="4" t="s">
        <v>303</v>
      </c>
      <c r="B27" s="4" t="s">
        <v>286</v>
      </c>
    </row>
    <row r="28" spans="1:3">
      <c r="A28" s="4" t="s">
        <v>304</v>
      </c>
    </row>
    <row r="29" spans="1:3">
      <c r="A29" s="3" t="s">
        <v>280</v>
      </c>
    </row>
    <row r="30" spans="1:3">
      <c r="A30" s="4" t="s">
        <v>305</v>
      </c>
      <c r="B30" s="6" t="n">
        <v>0</v>
      </c>
      <c r="C30" s="6" t="n">
        <v>-29430</v>
      </c>
    </row>
    <row r="31" spans="1:3">
      <c r="A31" s="4" t="s">
        <v>306</v>
      </c>
    </row>
    <row r="32" spans="1:3">
      <c r="A32" s="3" t="s">
        <v>280</v>
      </c>
    </row>
    <row r="33" spans="1:3">
      <c r="A33" s="4" t="s">
        <v>303</v>
      </c>
      <c r="B33" s="4" t="s">
        <v>307</v>
      </c>
    </row>
    <row r="34" spans="1:3">
      <c r="A34" s="4" t="s">
        <v>308</v>
      </c>
    </row>
    <row r="35" spans="1:3">
      <c r="A35" s="3" t="s">
        <v>280</v>
      </c>
    </row>
    <row r="36" spans="1:3">
      <c r="A36" s="4" t="s">
        <v>303</v>
      </c>
      <c r="B36" s="4" t="s">
        <v>309</v>
      </c>
    </row>
    <row r="37" spans="1:3">
      <c r="A37" s="4" t="s">
        <v>310</v>
      </c>
    </row>
    <row r="38" spans="1:3">
      <c r="A38" s="3" t="s">
        <v>280</v>
      </c>
    </row>
    <row r="39" spans="1:3">
      <c r="A39" s="4" t="s">
        <v>303</v>
      </c>
      <c r="B39" s="4" t="s">
        <v>286</v>
      </c>
    </row>
    <row r="40" spans="1:3">
      <c r="A40" s="4" t="s">
        <v>311</v>
      </c>
    </row>
    <row r="41" spans="1:3">
      <c r="A41" s="3" t="s">
        <v>280</v>
      </c>
    </row>
    <row r="42" spans="1:3">
      <c r="A42" s="4" t="s">
        <v>303</v>
      </c>
      <c r="B42" s="4" t="s">
        <v>3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45</v>
      </c>
    </row>
    <row r="2" spans="1:3">
      <c r="A2" s="3" t="s">
        <v>314</v>
      </c>
    </row>
    <row r="3" spans="1:3">
      <c r="A3" s="4" t="s">
        <v>53</v>
      </c>
      <c r="B3" s="6" t="n">
        <v>0</v>
      </c>
      <c r="C3" s="6" t="n">
        <v>5008243</v>
      </c>
    </row>
    <row r="4" spans="1:3">
      <c r="A4" s="4" t="s">
        <v>315</v>
      </c>
    </row>
    <row r="5" spans="1:3">
      <c r="A5" s="3" t="s">
        <v>314</v>
      </c>
    </row>
    <row r="6" spans="1:3">
      <c r="A6" s="4" t="s">
        <v>316</v>
      </c>
      <c r="C6" s="5" t="n">
        <v>26541349</v>
      </c>
    </row>
    <row r="7" spans="1:3">
      <c r="A7" s="4" t="s">
        <v>317</v>
      </c>
    </row>
    <row r="8" spans="1:3">
      <c r="A8" s="3" t="s">
        <v>314</v>
      </c>
    </row>
    <row r="9" spans="1:3">
      <c r="A9" s="4" t="s">
        <v>316</v>
      </c>
      <c r="B9" s="5" t="n">
        <v>59932200</v>
      </c>
      <c r="C9" s="5" t="n">
        <v>10380864</v>
      </c>
    </row>
    <row r="10" spans="1:3">
      <c r="A10" s="4" t="s">
        <v>53</v>
      </c>
      <c r="B10" s="5" t="n">
        <v>5007050</v>
      </c>
      <c r="C10" s="5" t="n">
        <v>5008243</v>
      </c>
    </row>
    <row r="11" spans="1:3">
      <c r="A11" s="4" t="s">
        <v>318</v>
      </c>
    </row>
    <row r="12" spans="1:3">
      <c r="A12" s="3" t="s">
        <v>314</v>
      </c>
    </row>
    <row r="13" spans="1:3">
      <c r="A13" s="4" t="s">
        <v>319</v>
      </c>
      <c r="B13" s="5" t="n">
        <v>23963617</v>
      </c>
      <c r="C13" s="5" t="n">
        <v>14462087</v>
      </c>
    </row>
    <row r="14" spans="1:3">
      <c r="A14" s="4" t="s">
        <v>320</v>
      </c>
    </row>
    <row r="15" spans="1:3">
      <c r="A15" s="3" t="s">
        <v>314</v>
      </c>
    </row>
    <row r="16" spans="1:3">
      <c r="A16" s="4" t="s">
        <v>316</v>
      </c>
      <c r="C16" s="5" t="n">
        <v>26541349</v>
      </c>
    </row>
    <row r="17" spans="1:3">
      <c r="A17" s="4" t="s">
        <v>321</v>
      </c>
    </row>
    <row r="18" spans="1:3">
      <c r="A18" s="3" t="s">
        <v>314</v>
      </c>
    </row>
    <row r="19" spans="1:3">
      <c r="A19" s="4" t="s">
        <v>319</v>
      </c>
      <c r="B19" s="5" t="n">
        <v>23963617</v>
      </c>
      <c r="C19" s="5" t="n">
        <v>14462087</v>
      </c>
    </row>
    <row r="20" spans="1:3">
      <c r="A20" s="4" t="s">
        <v>322</v>
      </c>
    </row>
    <row r="21" spans="1:3">
      <c r="A21" s="3" t="s">
        <v>314</v>
      </c>
    </row>
    <row r="22" spans="1:3">
      <c r="A22" s="4" t="s">
        <v>316</v>
      </c>
      <c r="B22" s="5" t="n">
        <v>59932200</v>
      </c>
      <c r="C22" s="5" t="n">
        <v>10380864</v>
      </c>
    </row>
    <row r="23" spans="1:3">
      <c r="A23" s="4" t="s">
        <v>53</v>
      </c>
      <c r="B23" s="5" t="n">
        <v>5007050</v>
      </c>
      <c r="C23" s="6" t="n">
        <v>5008243</v>
      </c>
    </row>
    <row r="24" spans="1:3">
      <c r="A24" s="4" t="s">
        <v>323</v>
      </c>
    </row>
    <row r="25" spans="1:3">
      <c r="A25" s="3" t="s">
        <v>314</v>
      </c>
    </row>
    <row r="26" spans="1:3">
      <c r="A26" s="4" t="s">
        <v>319</v>
      </c>
      <c r="B26" s="5" t="n">
        <v>0</v>
      </c>
    </row>
    <row r="27" spans="1:3">
      <c r="A27" s="4" t="s">
        <v>324</v>
      </c>
    </row>
    <row r="28" spans="1:3">
      <c r="A28" s="3" t="s">
        <v>314</v>
      </c>
    </row>
    <row r="29" spans="1:3">
      <c r="A29" s="4" t="s">
        <v>319</v>
      </c>
      <c r="B29"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45</v>
      </c>
    </row>
    <row r="3" spans="1:3">
      <c r="A3" s="3" t="s">
        <v>150</v>
      </c>
    </row>
    <row r="4" spans="1:3">
      <c r="A4" s="4" t="s">
        <v>326</v>
      </c>
      <c r="B4" s="5" t="n">
        <v>102944316</v>
      </c>
      <c r="C4" s="5" t="n">
        <v>102633884</v>
      </c>
    </row>
    <row r="5" spans="1:3">
      <c r="A5" s="3" t="s">
        <v>327</v>
      </c>
    </row>
    <row r="6" spans="1:3">
      <c r="A6" s="4" t="s">
        <v>328</v>
      </c>
      <c r="B6" s="5" t="n">
        <v>3076620</v>
      </c>
    </row>
    <row r="7" spans="1:3">
      <c r="A7" s="4" t="s">
        <v>329</v>
      </c>
      <c r="B7" s="5" t="n">
        <v>106020936</v>
      </c>
      <c r="C7" s="5" t="n">
        <v>1026338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30</v>
      </c>
      <c r="B1" s="2" t="s">
        <v>1</v>
      </c>
    </row>
    <row r="2" spans="1:3">
      <c r="B2" s="2" t="s">
        <v>2</v>
      </c>
      <c r="C2" s="2" t="s">
        <v>45</v>
      </c>
    </row>
    <row r="3" spans="1:3">
      <c r="A3" s="3" t="s">
        <v>152</v>
      </c>
    </row>
    <row r="4" spans="1:3">
      <c r="A4" s="4" t="s">
        <v>331</v>
      </c>
      <c r="B4" s="6" t="n">
        <v>0</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45</v>
      </c>
    </row>
    <row r="3" spans="1:3">
      <c r="A3" s="3" t="s">
        <v>333</v>
      </c>
    </row>
    <row r="4" spans="1:3">
      <c r="A4" s="4" t="s">
        <v>334</v>
      </c>
      <c r="B4" s="6" t="n">
        <v>64929745</v>
      </c>
      <c r="C4" s="6" t="n">
        <v>15409355</v>
      </c>
    </row>
    <row r="5" spans="1:3">
      <c r="A5" s="4" t="s">
        <v>335</v>
      </c>
      <c r="B5" s="5" t="n">
        <v>9505</v>
      </c>
    </row>
    <row r="6" spans="1:3">
      <c r="A6" s="4" t="s">
        <v>336</v>
      </c>
      <c r="B6" s="5" t="n">
        <v>0</v>
      </c>
      <c r="C6" s="5" t="n">
        <v>-20248</v>
      </c>
    </row>
    <row r="7" spans="1:3">
      <c r="A7" s="4" t="s">
        <v>337</v>
      </c>
      <c r="B7" s="5" t="n">
        <v>64939250</v>
      </c>
      <c r="C7" s="5" t="n">
        <v>15389107</v>
      </c>
    </row>
    <row r="8" spans="1:3">
      <c r="A8" s="4" t="s">
        <v>338</v>
      </c>
    </row>
    <row r="9" spans="1:3">
      <c r="A9" s="3" t="s">
        <v>333</v>
      </c>
    </row>
    <row r="10" spans="1:3">
      <c r="A10" s="4" t="s">
        <v>334</v>
      </c>
      <c r="C10" s="5" t="n">
        <v>10382699</v>
      </c>
    </row>
    <row r="11" spans="1:3">
      <c r="A11" s="4" t="s">
        <v>336</v>
      </c>
      <c r="C11" s="5" t="n">
        <v>-1835</v>
      </c>
    </row>
    <row r="12" spans="1:3">
      <c r="A12" s="4" t="s">
        <v>337</v>
      </c>
      <c r="C12" s="5" t="n">
        <v>10380864</v>
      </c>
    </row>
    <row r="13" spans="1:3">
      <c r="A13" s="4" t="s">
        <v>339</v>
      </c>
    </row>
    <row r="14" spans="1:3">
      <c r="A14" s="3" t="s">
        <v>333</v>
      </c>
    </row>
    <row r="15" spans="1:3">
      <c r="A15" s="4" t="s">
        <v>334</v>
      </c>
      <c r="B15" s="5" t="n">
        <v>4999587</v>
      </c>
      <c r="C15" s="5" t="n">
        <v>5026656</v>
      </c>
    </row>
    <row r="16" spans="1:3">
      <c r="A16" s="4" t="s">
        <v>335</v>
      </c>
      <c r="B16" s="5" t="n">
        <v>7463</v>
      </c>
    </row>
    <row r="17" spans="1:3">
      <c r="A17" s="4" t="s">
        <v>336</v>
      </c>
      <c r="B17" s="5" t="n">
        <v>0</v>
      </c>
      <c r="C17" s="5" t="n">
        <v>-18413</v>
      </c>
    </row>
    <row r="18" spans="1:3">
      <c r="A18" s="4" t="s">
        <v>337</v>
      </c>
      <c r="B18" s="5" t="n">
        <v>5007050</v>
      </c>
      <c r="C18" s="6" t="n">
        <v>5008243</v>
      </c>
    </row>
    <row r="19" spans="1:3">
      <c r="A19" s="4" t="s">
        <v>340</v>
      </c>
    </row>
    <row r="20" spans="1:3">
      <c r="A20" s="3" t="s">
        <v>333</v>
      </c>
    </row>
    <row r="21" spans="1:3">
      <c r="A21" s="4" t="s">
        <v>334</v>
      </c>
      <c r="B21" s="5" t="n">
        <v>59930158</v>
      </c>
    </row>
    <row r="22" spans="1:3">
      <c r="A22" s="4" t="s">
        <v>335</v>
      </c>
      <c r="B22" s="5" t="n">
        <v>2042</v>
      </c>
    </row>
    <row r="23" spans="1:3">
      <c r="A23" s="4" t="s">
        <v>336</v>
      </c>
      <c r="B23" s="5" t="n">
        <v>0</v>
      </c>
    </row>
    <row r="24" spans="1:3">
      <c r="A24" s="4" t="s">
        <v>337</v>
      </c>
      <c r="B24" s="6" t="n">
        <v>59932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45</v>
      </c>
    </row>
    <row r="2" spans="1:3">
      <c r="A2" s="3" t="s">
        <v>152</v>
      </c>
    </row>
    <row r="3" spans="1:3">
      <c r="A3" s="4" t="s">
        <v>337</v>
      </c>
      <c r="B3" s="6" t="n">
        <v>64939250</v>
      </c>
      <c r="C3" s="6" t="n">
        <v>153891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45</v>
      </c>
    </row>
    <row r="2" spans="1:3">
      <c r="A2" s="3" t="s">
        <v>343</v>
      </c>
    </row>
    <row r="3" spans="1:3">
      <c r="A3" s="4" t="s">
        <v>344</v>
      </c>
      <c r="B3" s="6" t="n">
        <v>1526013</v>
      </c>
    </row>
    <row r="4" spans="1:3">
      <c r="A4" s="4" t="s">
        <v>345</v>
      </c>
      <c r="B4" s="5" t="n">
        <v>1263129</v>
      </c>
      <c r="C4" s="6" t="n">
        <v>800261</v>
      </c>
    </row>
    <row r="5" spans="1:3">
      <c r="A5" s="4" t="s">
        <v>346</v>
      </c>
      <c r="B5" s="5" t="n">
        <v>501251</v>
      </c>
      <c r="C5" s="5" t="n">
        <v>170552</v>
      </c>
    </row>
    <row r="6" spans="1:3">
      <c r="A6" s="4" t="s">
        <v>347</v>
      </c>
      <c r="B6" s="5" t="n">
        <v>481057</v>
      </c>
      <c r="C6" s="5" t="n">
        <v>358209</v>
      </c>
    </row>
    <row r="7" spans="1:3">
      <c r="A7" s="4" t="s">
        <v>348</v>
      </c>
      <c r="B7" s="5" t="n">
        <v>62959</v>
      </c>
      <c r="C7" s="5" t="n">
        <v>17030</v>
      </c>
    </row>
    <row r="8" spans="1:3">
      <c r="A8" s="4" t="s">
        <v>349</v>
      </c>
      <c r="B8" s="5" t="n">
        <v>516665</v>
      </c>
      <c r="C8" s="5" t="n">
        <v>303729</v>
      </c>
    </row>
    <row r="9" spans="1:3">
      <c r="A9" s="4" t="s">
        <v>350</v>
      </c>
      <c r="B9" s="6" t="n">
        <v>4351074</v>
      </c>
      <c r="C9" s="6" t="n">
        <v>16497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51</v>
      </c>
      <c r="B1" s="2" t="s">
        <v>1</v>
      </c>
    </row>
    <row r="2" spans="1:2">
      <c r="B2" s="2" t="s">
        <v>352</v>
      </c>
    </row>
    <row r="3" spans="1:2">
      <c r="A3" s="3" t="s">
        <v>158</v>
      </c>
    </row>
    <row r="4" spans="1:2">
      <c r="A4" s="4" t="s">
        <v>353</v>
      </c>
      <c r="B4" s="6" t="n">
        <v>296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2</v>
      </c>
    </row>
    <row r="3" spans="1:2">
      <c r="A3" s="3" t="s">
        <v>355</v>
      </c>
    </row>
    <row r="4" spans="1:2">
      <c r="A4" s="4" t="s">
        <v>356</v>
      </c>
      <c r="B4" s="6" t="n">
        <v>329725</v>
      </c>
    </row>
    <row r="5" spans="1:2">
      <c r="A5" s="3" t="s">
        <v>357</v>
      </c>
    </row>
    <row r="6" spans="1:2">
      <c r="A6" s="4" t="s">
        <v>358</v>
      </c>
      <c r="B6" s="6" t="n">
        <v>212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359</v>
      </c>
      <c r="B1" s="2" t="s">
        <v>352</v>
      </c>
    </row>
    <row r="2" spans="1:2">
      <c r="A2" s="3" t="s">
        <v>360</v>
      </c>
    </row>
    <row r="3" spans="1:2">
      <c r="A3" s="4" t="s">
        <v>361</v>
      </c>
      <c r="B3" s="6" t="n">
        <v>793252</v>
      </c>
    </row>
    <row r="4" spans="1:2">
      <c r="A4" s="4" t="s">
        <v>362</v>
      </c>
      <c r="B4" s="5" t="n">
        <v>300518</v>
      </c>
    </row>
    <row r="5" spans="1:2">
      <c r="A5" s="4" t="s">
        <v>363</v>
      </c>
      <c r="B5" s="5" t="n">
        <v>647532</v>
      </c>
    </row>
    <row r="6" spans="1:2">
      <c r="A6" s="4" t="s">
        <v>364</v>
      </c>
      <c r="B6" s="6" t="n">
        <v>948050</v>
      </c>
    </row>
    <row r="7" spans="1:2">
      <c r="A7" s="4" t="s">
        <v>365</v>
      </c>
      <c r="B7" s="4" t="s">
        <v>366</v>
      </c>
    </row>
    <row r="8" spans="1:2">
      <c r="A8" s="4" t="s">
        <v>367</v>
      </c>
      <c r="B8" s="4" t="s">
        <v>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45</v>
      </c>
    </row>
    <row r="3" spans="1:3">
      <c r="A3" s="3" t="s">
        <v>86</v>
      </c>
    </row>
    <row r="4" spans="1:3">
      <c r="A4" s="4" t="s">
        <v>87</v>
      </c>
      <c r="B4" s="6" t="n">
        <v>102306337</v>
      </c>
    </row>
    <row r="5" spans="1:3">
      <c r="A5" s="4" t="s">
        <v>87</v>
      </c>
      <c r="C5" s="6" t="n">
        <v>500000</v>
      </c>
    </row>
    <row r="6" spans="1:3">
      <c r="A6" s="3" t="s">
        <v>88</v>
      </c>
    </row>
    <row r="7" spans="1:3">
      <c r="A7" s="4" t="s">
        <v>89</v>
      </c>
      <c r="B7" s="5" t="n">
        <v>14759139</v>
      </c>
    </row>
    <row r="8" spans="1:3">
      <c r="A8" s="4" t="s">
        <v>90</v>
      </c>
      <c r="B8" s="5" t="n">
        <v>18842752</v>
      </c>
      <c r="C8" s="5" t="n">
        <v>19919204</v>
      </c>
    </row>
    <row r="9" spans="1:3">
      <c r="A9" s="4" t="s">
        <v>91</v>
      </c>
      <c r="B9" s="5" t="n">
        <v>36881187</v>
      </c>
      <c r="C9" s="5" t="n">
        <v>15875961</v>
      </c>
    </row>
    <row r="10" spans="1:3">
      <c r="A10" s="4" t="s">
        <v>92</v>
      </c>
      <c r="B10" s="5" t="n">
        <v>70483078</v>
      </c>
      <c r="C10" s="5" t="n">
        <v>35795165</v>
      </c>
    </row>
    <row r="11" spans="1:3">
      <c r="A11" s="4" t="s">
        <v>93</v>
      </c>
      <c r="B11" s="5" t="n">
        <v>1585774</v>
      </c>
      <c r="C11" s="5" t="n">
        <v>1291651</v>
      </c>
    </row>
    <row r="12" spans="1:3">
      <c r="A12" s="4" t="s">
        <v>94</v>
      </c>
      <c r="B12" s="5" t="n">
        <v>31823259</v>
      </c>
      <c r="C12" s="5" t="n">
        <v>-35295165</v>
      </c>
    </row>
    <row r="13" spans="1:3">
      <c r="A13" s="4" t="s">
        <v>95</v>
      </c>
      <c r="B13" s="5" t="n">
        <v>33409033</v>
      </c>
      <c r="C13" s="5" t="n">
        <v>-34003514</v>
      </c>
    </row>
    <row r="14" spans="1:3">
      <c r="A14" s="4" t="s">
        <v>96</v>
      </c>
      <c r="B14" s="5" t="n">
        <v>1533696</v>
      </c>
    </row>
    <row r="15" spans="1:3">
      <c r="A15" s="4" t="s">
        <v>97</v>
      </c>
      <c r="B15" s="6" t="n">
        <v>31875337</v>
      </c>
      <c r="C15" s="6" t="n">
        <v>-34003514</v>
      </c>
    </row>
    <row r="16" spans="1:3">
      <c r="A16" s="3" t="s">
        <v>98</v>
      </c>
    </row>
    <row r="17" spans="1:3">
      <c r="A17" s="4" t="s">
        <v>99</v>
      </c>
      <c r="B17" s="8" t="n">
        <v>0.31</v>
      </c>
      <c r="C17" s="8" t="n">
        <v>-0.33</v>
      </c>
    </row>
    <row r="18" spans="1:3">
      <c r="A18" s="4" t="s">
        <v>100</v>
      </c>
      <c r="B18" s="8" t="n">
        <v>0.3</v>
      </c>
      <c r="C18" s="8" t="n">
        <v>-0.33</v>
      </c>
    </row>
    <row r="19" spans="1:3">
      <c r="A19" s="3" t="s">
        <v>101</v>
      </c>
    </row>
    <row r="20" spans="1:3">
      <c r="A20" s="4" t="s">
        <v>99</v>
      </c>
      <c r="B20" s="5" t="n">
        <v>102944316</v>
      </c>
      <c r="C20" s="5" t="n">
        <v>102633884</v>
      </c>
    </row>
    <row r="21" spans="1:3">
      <c r="A21" s="4" t="s">
        <v>100</v>
      </c>
      <c r="B21" s="5" t="n">
        <v>106020936</v>
      </c>
      <c r="C21" s="5" t="n">
        <v>102633884</v>
      </c>
    </row>
    <row r="22" spans="1:3">
      <c r="A22" s="4" t="s">
        <v>97</v>
      </c>
      <c r="B22" s="6" t="n">
        <v>31875337</v>
      </c>
      <c r="C22" s="6" t="n">
        <v>-34003514</v>
      </c>
    </row>
    <row r="23" spans="1:3">
      <c r="A23" s="3" t="s">
        <v>102</v>
      </c>
    </row>
    <row r="24" spans="1:3">
      <c r="A24" s="4" t="s">
        <v>103</v>
      </c>
      <c r="B24" s="5" t="n">
        <v>29753</v>
      </c>
      <c r="C24" s="5" t="n">
        <v>-20248</v>
      </c>
    </row>
    <row r="25" spans="1:3">
      <c r="A25" s="4" t="s">
        <v>104</v>
      </c>
      <c r="B25" s="5" t="n">
        <v>31905090</v>
      </c>
      <c r="C25" s="5" t="n">
        <v>-34023762</v>
      </c>
    </row>
    <row r="26" spans="1:3">
      <c r="A26" s="4" t="s">
        <v>105</v>
      </c>
    </row>
    <row r="27" spans="1:3">
      <c r="A27" s="3" t="s">
        <v>86</v>
      </c>
    </row>
    <row r="28" spans="1:3">
      <c r="A28" s="4" t="s">
        <v>87</v>
      </c>
      <c r="B28" s="5" t="n">
        <v>102306337</v>
      </c>
    </row>
    <row r="29" spans="1:3">
      <c r="A29" s="4" t="s">
        <v>106</v>
      </c>
    </row>
    <row r="30" spans="1:3">
      <c r="A30" s="3" t="s">
        <v>86</v>
      </c>
    </row>
    <row r="31" spans="1:3">
      <c r="A31" s="4" t="s">
        <v>87</v>
      </c>
      <c r="B31" s="6" t="n">
        <v>0</v>
      </c>
    </row>
    <row r="32" spans="1:3">
      <c r="A32" s="4" t="s">
        <v>87</v>
      </c>
      <c r="C32" s="6" t="n">
        <v>5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69</v>
      </c>
      <c r="B1" s="2" t="s">
        <v>352</v>
      </c>
    </row>
    <row r="2" spans="1:2">
      <c r="A2" s="3" t="s">
        <v>360</v>
      </c>
    </row>
    <row r="3" spans="1:2">
      <c r="A3" s="4" t="s">
        <v>370</v>
      </c>
      <c r="B3" s="6" t="n">
        <v>339605</v>
      </c>
    </row>
    <row r="4" spans="1:2">
      <c r="A4" s="4" t="s">
        <v>371</v>
      </c>
      <c r="B4" s="5" t="n">
        <v>349788</v>
      </c>
    </row>
    <row r="5" spans="1:2">
      <c r="A5" s="4" t="s">
        <v>372</v>
      </c>
      <c r="B5" s="5" t="n">
        <v>329662</v>
      </c>
    </row>
    <row r="6" spans="1:2">
      <c r="A6" s="4" t="s">
        <v>373</v>
      </c>
      <c r="B6" s="5" t="n">
        <v>1019055</v>
      </c>
    </row>
    <row r="7" spans="1:2">
      <c r="A7" s="4" t="s">
        <v>374</v>
      </c>
      <c r="B7" s="5" t="n">
        <v>-71005</v>
      </c>
    </row>
    <row r="8" spans="1:2">
      <c r="A8" s="4" t="s">
        <v>108</v>
      </c>
      <c r="B8" s="6" t="n">
        <v>9480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75</v>
      </c>
      <c r="B1" s="2" t="s">
        <v>1</v>
      </c>
    </row>
    <row r="2" spans="1:3">
      <c r="B2" s="2" t="s">
        <v>2</v>
      </c>
      <c r="C2" s="2" t="s">
        <v>45</v>
      </c>
    </row>
    <row r="3" spans="1:3">
      <c r="A3" s="3" t="s">
        <v>360</v>
      </c>
    </row>
    <row r="4" spans="1:3">
      <c r="A4" s="4" t="s">
        <v>376</v>
      </c>
      <c r="B4" s="6" t="n">
        <v>0</v>
      </c>
    </row>
    <row r="5" spans="1:3">
      <c r="A5" s="4" t="s">
        <v>377</v>
      </c>
      <c r="B5" s="4" t="s">
        <v>284</v>
      </c>
    </row>
    <row r="6" spans="1:3">
      <c r="A6" s="4" t="s">
        <v>378</v>
      </c>
      <c r="B6" s="4" t="s">
        <v>284</v>
      </c>
    </row>
    <row r="7" spans="1:3">
      <c r="A7" s="4" t="s">
        <v>379</v>
      </c>
      <c r="C7" s="6" t="n">
        <v>2421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45</v>
      </c>
    </row>
    <row r="2" spans="1:3">
      <c r="A2" s="3" t="s">
        <v>161</v>
      </c>
    </row>
    <row r="3" spans="1:3">
      <c r="A3" s="4" t="s">
        <v>381</v>
      </c>
      <c r="B3" s="6" t="n">
        <v>1183513</v>
      </c>
      <c r="C3" s="6" t="n">
        <v>821633</v>
      </c>
    </row>
    <row r="4" spans="1:3">
      <c r="A4" s="4" t="s">
        <v>382</v>
      </c>
      <c r="B4" s="5" t="n">
        <v>1241526</v>
      </c>
      <c r="C4" s="5" t="n">
        <v>1311061</v>
      </c>
    </row>
    <row r="5" spans="1:3">
      <c r="A5" s="4" t="s">
        <v>383</v>
      </c>
      <c r="B5" s="5" t="n">
        <v>3064645</v>
      </c>
      <c r="C5" s="5" t="n">
        <v>1941449</v>
      </c>
    </row>
    <row r="6" spans="1:3">
      <c r="A6" s="4" t="s">
        <v>384</v>
      </c>
      <c r="B6" s="5" t="n">
        <v>8751991</v>
      </c>
      <c r="C6" s="5" t="n">
        <v>3000000</v>
      </c>
    </row>
    <row r="7" spans="1:3">
      <c r="A7" s="4" t="s">
        <v>385</v>
      </c>
      <c r="B7" s="5" t="n">
        <v>1313310</v>
      </c>
    </row>
    <row r="8" spans="1:3">
      <c r="A8" s="4" t="s">
        <v>386</v>
      </c>
      <c r="B8" s="5" t="n">
        <v>1535000</v>
      </c>
    </row>
    <row r="9" spans="1:3">
      <c r="A9" s="4" t="s">
        <v>131</v>
      </c>
      <c r="B9" s="5" t="n">
        <v>300518</v>
      </c>
    </row>
    <row r="10" spans="1:3">
      <c r="A10" s="4" t="s">
        <v>387</v>
      </c>
      <c r="B10" s="5" t="n">
        <v>884764</v>
      </c>
    </row>
    <row r="11" spans="1:3">
      <c r="A11" s="4" t="s">
        <v>388</v>
      </c>
      <c r="B11" s="5" t="n">
        <v>0</v>
      </c>
      <c r="C11" s="5" t="n">
        <v>33408</v>
      </c>
    </row>
    <row r="12" spans="1:3">
      <c r="A12" s="4" t="s">
        <v>389</v>
      </c>
      <c r="B12" s="5" t="n">
        <v>1533696</v>
      </c>
    </row>
    <row r="13" spans="1:3">
      <c r="A13" s="4" t="s">
        <v>349</v>
      </c>
      <c r="B13" s="5" t="n">
        <v>172332</v>
      </c>
      <c r="C13" s="5" t="n">
        <v>66436</v>
      </c>
    </row>
    <row r="14" spans="1:3">
      <c r="A14" s="4" t="s">
        <v>390</v>
      </c>
      <c r="B14" s="5" t="n">
        <v>19981295</v>
      </c>
      <c r="C14" s="5" t="n">
        <v>7173987</v>
      </c>
    </row>
    <row r="15" spans="1:3">
      <c r="A15" s="4" t="s">
        <v>391</v>
      </c>
      <c r="B15" s="5" t="n">
        <v>647532</v>
      </c>
    </row>
    <row r="16" spans="1:3">
      <c r="A16" s="4" t="s">
        <v>392</v>
      </c>
      <c r="B16" s="5" t="n">
        <v>0</v>
      </c>
      <c r="C16" s="5" t="n">
        <v>154799</v>
      </c>
    </row>
    <row r="17" spans="1:3">
      <c r="A17" s="4" t="s">
        <v>393</v>
      </c>
      <c r="B17" s="5" t="n">
        <v>647532</v>
      </c>
      <c r="C17" s="5" t="n">
        <v>154799</v>
      </c>
    </row>
    <row r="18" spans="1:3">
      <c r="A18" s="4" t="s">
        <v>394</v>
      </c>
      <c r="B18" s="6" t="n">
        <v>20628827</v>
      </c>
      <c r="C18" s="6" t="n">
        <v>73287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395</v>
      </c>
      <c r="B1" s="2" t="s">
        <v>396</v>
      </c>
      <c r="C1" s="2" t="s">
        <v>1</v>
      </c>
    </row>
    <row r="2" spans="1:4">
      <c r="B2" s="2" t="s">
        <v>45</v>
      </c>
      <c r="C2" s="2" t="s">
        <v>2</v>
      </c>
      <c r="D2" s="2" t="s">
        <v>45</v>
      </c>
    </row>
    <row r="3" spans="1:4">
      <c r="A3" s="3" t="s">
        <v>397</v>
      </c>
    </row>
    <row r="4" spans="1:4">
      <c r="A4" s="4" t="s">
        <v>398</v>
      </c>
      <c r="C4" s="4" t="s">
        <v>399</v>
      </c>
    </row>
    <row r="5" spans="1:4">
      <c r="A5" s="4" t="s">
        <v>400</v>
      </c>
      <c r="B5" s="6" t="n">
        <v>500000</v>
      </c>
      <c r="D5" s="6" t="n">
        <v>500000</v>
      </c>
    </row>
    <row r="6" spans="1:4">
      <c r="A6" s="4" t="s">
        <v>401</v>
      </c>
      <c r="C6" s="6" t="n">
        <v>18842752</v>
      </c>
      <c r="D6" s="5" t="n">
        <v>19919204</v>
      </c>
    </row>
    <row r="7" spans="1:4">
      <c r="A7" s="4" t="s">
        <v>402</v>
      </c>
    </row>
    <row r="8" spans="1:4">
      <c r="A8" s="3" t="s">
        <v>397</v>
      </c>
    </row>
    <row r="9" spans="1:4">
      <c r="A9" s="4" t="s">
        <v>403</v>
      </c>
      <c r="C9" s="5" t="n">
        <v>2000000</v>
      </c>
    </row>
    <row r="10" spans="1:4">
      <c r="A10" s="4" t="s">
        <v>404</v>
      </c>
      <c r="C10" s="5" t="n">
        <v>0</v>
      </c>
      <c r="D10" s="5" t="n">
        <v>0</v>
      </c>
    </row>
    <row r="11" spans="1:4">
      <c r="A11" s="4" t="s">
        <v>400</v>
      </c>
      <c r="C11" s="5" t="n">
        <v>0</v>
      </c>
      <c r="D11" s="5" t="n">
        <v>500000</v>
      </c>
    </row>
    <row r="12" spans="1:4">
      <c r="A12" s="4" t="s">
        <v>401</v>
      </c>
      <c r="C12" s="6" t="n">
        <v>65061</v>
      </c>
      <c r="D12" s="6"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0"/>
  </cols>
  <sheetData>
    <row r="1" spans="1:2">
      <c r="A1" s="1" t="s">
        <v>405</v>
      </c>
      <c r="B1" s="2" t="s">
        <v>406</v>
      </c>
    </row>
    <row r="2" spans="1:2">
      <c r="B2" s="2" t="s">
        <v>407</v>
      </c>
    </row>
    <row r="3" spans="1:2">
      <c r="A3" s="4" t="s">
        <v>408</v>
      </c>
    </row>
    <row r="4" spans="1:2">
      <c r="A4" s="3" t="s">
        <v>409</v>
      </c>
    </row>
    <row r="5" spans="1:2">
      <c r="A5" s="4" t="s">
        <v>410</v>
      </c>
      <c r="B5" s="6" t="n">
        <v>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352</v>
      </c>
    </row>
    <row r="3" spans="1:2">
      <c r="A3" s="3" t="s">
        <v>412</v>
      </c>
    </row>
    <row r="4" spans="1:2">
      <c r="A4" s="4" t="s">
        <v>413</v>
      </c>
      <c r="B4" s="4" t="s">
        <v>414</v>
      </c>
    </row>
    <row r="5" spans="1:2">
      <c r="A5" s="4" t="s">
        <v>415</v>
      </c>
      <c r="B5" s="4" t="s">
        <v>312</v>
      </c>
    </row>
    <row r="6" spans="1:2">
      <c r="A6" s="4" t="s">
        <v>416</v>
      </c>
      <c r="B6" s="6" t="n">
        <v>100</v>
      </c>
    </row>
    <row r="7" spans="1:2">
      <c r="A7" s="4" t="s">
        <v>417</v>
      </c>
    </row>
    <row r="8" spans="1:2">
      <c r="A8" s="3" t="s">
        <v>412</v>
      </c>
    </row>
    <row r="9" spans="1:2">
      <c r="A9" s="4" t="s">
        <v>418</v>
      </c>
      <c r="B9" s="4" t="s">
        <v>419</v>
      </c>
    </row>
    <row r="10" spans="1:2">
      <c r="A10" s="4" t="s">
        <v>420</v>
      </c>
    </row>
    <row r="11" spans="1:2">
      <c r="A11" s="3" t="s">
        <v>412</v>
      </c>
    </row>
    <row r="12" spans="1:2">
      <c r="A12" s="4" t="s">
        <v>418</v>
      </c>
      <c r="B12"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22</v>
      </c>
      <c r="B1" s="2" t="s">
        <v>1</v>
      </c>
    </row>
    <row r="2" spans="1:2">
      <c r="B2" s="2" t="s">
        <v>352</v>
      </c>
    </row>
    <row r="3" spans="1:2">
      <c r="A3" s="3" t="s">
        <v>171</v>
      </c>
    </row>
    <row r="4" spans="1:2">
      <c r="A4" s="4" t="s">
        <v>423</v>
      </c>
      <c r="B4" s="6" t="n">
        <v>1533696</v>
      </c>
    </row>
    <row r="5" spans="1:2">
      <c r="A5" s="4" t="s">
        <v>424</v>
      </c>
      <c r="B5" s="5" t="n">
        <v>0</v>
      </c>
    </row>
    <row r="6" spans="1:2">
      <c r="A6" s="4" t="s">
        <v>425</v>
      </c>
      <c r="B6" s="6" t="n">
        <v>15336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37"/>
    <col customWidth="1" max="3" min="3" width="14"/>
  </cols>
  <sheetData>
    <row r="1" spans="1:3">
      <c r="A1" s="1" t="s">
        <v>426</v>
      </c>
      <c r="B1" s="2" t="s">
        <v>1</v>
      </c>
    </row>
    <row r="2" spans="1:3">
      <c r="B2" s="2" t="s">
        <v>2</v>
      </c>
      <c r="C2" s="2" t="s">
        <v>45</v>
      </c>
    </row>
    <row r="3" spans="1:3">
      <c r="A3" s="3" t="s">
        <v>171</v>
      </c>
    </row>
    <row r="4" spans="1:3">
      <c r="A4" s="4" t="s">
        <v>427</v>
      </c>
      <c r="B4" s="6" t="n">
        <v>-6800000</v>
      </c>
      <c r="C4" s="6" t="n">
        <v>9200000</v>
      </c>
    </row>
    <row r="5" spans="1:3">
      <c r="A5" s="4" t="s">
        <v>428</v>
      </c>
      <c r="B5" s="6" t="n">
        <v>41500000</v>
      </c>
      <c r="C5" s="5" t="n">
        <v>79000000</v>
      </c>
    </row>
    <row r="6" spans="1:3">
      <c r="A6" s="4" t="s">
        <v>429</v>
      </c>
      <c r="B6" s="4" t="s">
        <v>430</v>
      </c>
    </row>
    <row r="7" spans="1:3">
      <c r="A7" s="4" t="s">
        <v>431</v>
      </c>
      <c r="B7" s="4" t="s">
        <v>432</v>
      </c>
    </row>
    <row r="8" spans="1:3">
      <c r="A8" s="4" t="s">
        <v>433</v>
      </c>
      <c r="B8" s="4" t="s">
        <v>434</v>
      </c>
    </row>
    <row r="9" spans="1:3">
      <c r="A9" s="4" t="s">
        <v>435</v>
      </c>
      <c r="C9"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45</v>
      </c>
    </row>
    <row r="3" spans="1:3">
      <c r="A3" s="3" t="s">
        <v>171</v>
      </c>
    </row>
    <row r="4" spans="1:3">
      <c r="A4" s="4" t="s">
        <v>296</v>
      </c>
      <c r="B4" s="4" t="s">
        <v>297</v>
      </c>
      <c r="C4" s="4" t="s">
        <v>297</v>
      </c>
    </row>
    <row r="5" spans="1:3">
      <c r="A5" s="4" t="s">
        <v>437</v>
      </c>
      <c r="B5" s="4" t="s">
        <v>438</v>
      </c>
      <c r="C5" s="4" t="s">
        <v>439</v>
      </c>
    </row>
    <row r="6" spans="1:3">
      <c r="A6" s="4" t="s">
        <v>440</v>
      </c>
      <c r="B6" s="4" t="s">
        <v>441</v>
      </c>
      <c r="C6" s="4" t="s">
        <v>442</v>
      </c>
    </row>
    <row r="7" spans="1:3">
      <c r="A7" s="4" t="s">
        <v>443</v>
      </c>
      <c r="B7" s="4" t="s">
        <v>444</v>
      </c>
      <c r="C7" s="4" t="s">
        <v>444</v>
      </c>
    </row>
    <row r="8" spans="1:3">
      <c r="A8" s="4" t="s">
        <v>445</v>
      </c>
      <c r="B8" s="4" t="s">
        <v>446</v>
      </c>
      <c r="C8" s="4" t="s">
        <v>447</v>
      </c>
    </row>
    <row r="9" spans="1:3">
      <c r="A9" s="4" t="s">
        <v>349</v>
      </c>
      <c r="B9" s="4" t="s">
        <v>448</v>
      </c>
      <c r="C9" s="4" t="s">
        <v>449</v>
      </c>
    </row>
    <row r="10" spans="1:3">
      <c r="A10" s="4" t="s">
        <v>450</v>
      </c>
      <c r="B10" s="4" t="s">
        <v>451</v>
      </c>
      <c r="C10" s="4" t="s">
        <v>4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2</v>
      </c>
      <c r="B1" s="2" t="s">
        <v>2</v>
      </c>
      <c r="C1" s="2" t="s">
        <v>45</v>
      </c>
    </row>
    <row r="2" spans="1:3">
      <c r="A2" s="3" t="s">
        <v>453</v>
      </c>
    </row>
    <row r="3" spans="1:3">
      <c r="A3" s="4" t="s">
        <v>454</v>
      </c>
      <c r="B3" s="6" t="n">
        <v>10645128</v>
      </c>
      <c r="C3" s="6" t="n">
        <v>19867591</v>
      </c>
    </row>
    <row r="4" spans="1:3">
      <c r="A4" s="4" t="s">
        <v>455</v>
      </c>
      <c r="B4" s="5" t="n">
        <v>12894926</v>
      </c>
      <c r="C4" s="5" t="n">
        <v>13861147</v>
      </c>
    </row>
    <row r="5" spans="1:3">
      <c r="A5" s="4" t="s">
        <v>456</v>
      </c>
      <c r="B5" s="5" t="n">
        <v>14320860</v>
      </c>
      <c r="C5" s="5" t="n">
        <v>12625275</v>
      </c>
    </row>
    <row r="6" spans="1:3">
      <c r="A6" s="4" t="s">
        <v>457</v>
      </c>
      <c r="B6" s="5" t="n">
        <v>3183767</v>
      </c>
      <c r="C6" s="5" t="n">
        <v>1919434</v>
      </c>
    </row>
    <row r="7" spans="1:3">
      <c r="A7" s="4" t="s">
        <v>50</v>
      </c>
      <c r="B7" s="5" t="n">
        <v>229050</v>
      </c>
    </row>
    <row r="8" spans="1:3">
      <c r="A8" s="4" t="s">
        <v>349</v>
      </c>
      <c r="B8" s="5" t="n">
        <v>355023</v>
      </c>
      <c r="C8" s="5" t="n">
        <v>109779</v>
      </c>
    </row>
    <row r="9" spans="1:3">
      <c r="A9" s="4" t="s">
        <v>458</v>
      </c>
      <c r="B9" s="5" t="n">
        <v>41628754</v>
      </c>
      <c r="C9" s="5" t="n">
        <v>48383226</v>
      </c>
    </row>
    <row r="10" spans="1:3">
      <c r="A10" s="4" t="s">
        <v>440</v>
      </c>
      <c r="B10" s="5" t="n">
        <v>-41628754</v>
      </c>
      <c r="C10" s="5" t="n">
        <v>-48383226</v>
      </c>
    </row>
    <row r="11" spans="1:3">
      <c r="A11" s="4" t="s">
        <v>459</v>
      </c>
      <c r="B11" s="6" t="n">
        <v>0</v>
      </c>
      <c r="C11"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3"/>
    <col customWidth="1" max="3" min="3" width="22"/>
    <col customWidth="1" max="4" min="4" width="36"/>
    <col customWidth="1" max="5" min="5" width="29"/>
    <col customWidth="1" max="6" min="6" width="53"/>
  </cols>
  <sheetData>
    <row r="1" spans="1:6">
      <c r="A1" s="1" t="s">
        <v>107</v>
      </c>
      <c r="B1" s="2" t="s">
        <v>108</v>
      </c>
      <c r="C1" s="2" t="s">
        <v>109</v>
      </c>
      <c r="D1" s="2" t="s">
        <v>110</v>
      </c>
      <c r="E1" s="2" t="s">
        <v>111</v>
      </c>
      <c r="F1" s="2" t="s">
        <v>112</v>
      </c>
    </row>
    <row r="2" spans="1:6">
      <c r="A2" s="4" t="s">
        <v>113</v>
      </c>
      <c r="B2" s="6" t="n">
        <v>80963812</v>
      </c>
      <c r="C2" s="6" t="n">
        <v>102549</v>
      </c>
      <c r="D2" s="6" t="n">
        <v>207421710</v>
      </c>
      <c r="E2" s="6" t="n">
        <v>-126560447</v>
      </c>
    </row>
    <row r="3" spans="1:6">
      <c r="A3" s="4" t="s">
        <v>114</v>
      </c>
      <c r="B3" s="5" t="n">
        <v>10549</v>
      </c>
      <c r="C3" s="5" t="n">
        <v>3</v>
      </c>
      <c r="D3" s="5" t="n">
        <v>10546</v>
      </c>
    </row>
    <row r="4" spans="1:6">
      <c r="A4" s="4" t="s">
        <v>115</v>
      </c>
      <c r="B4" s="5" t="n">
        <v>3535647</v>
      </c>
      <c r="D4" s="5" t="n">
        <v>3535647</v>
      </c>
    </row>
    <row r="5" spans="1:6">
      <c r="A5" s="4" t="s">
        <v>116</v>
      </c>
      <c r="B5" s="5" t="n">
        <v>297563</v>
      </c>
      <c r="C5" s="5" t="n">
        <v>187</v>
      </c>
      <c r="D5" s="5" t="n">
        <v>297376</v>
      </c>
    </row>
    <row r="6" spans="1:6">
      <c r="A6" s="4" t="s">
        <v>117</v>
      </c>
      <c r="B6" s="5" t="n">
        <v>-20248</v>
      </c>
      <c r="F6" s="6" t="n">
        <v>-20248</v>
      </c>
    </row>
    <row r="7" spans="1:6">
      <c r="A7" s="4" t="s">
        <v>97</v>
      </c>
      <c r="B7" s="5" t="n">
        <v>-34003514</v>
      </c>
      <c r="E7" s="5" t="n">
        <v>-34003514</v>
      </c>
    </row>
    <row r="8" spans="1:6">
      <c r="A8" s="4" t="s">
        <v>118</v>
      </c>
      <c r="B8" s="5" t="n">
        <v>50783809</v>
      </c>
      <c r="C8" s="5" t="n">
        <v>102739</v>
      </c>
      <c r="D8" s="5" t="n">
        <v>211265279</v>
      </c>
      <c r="E8" s="5" t="n">
        <v>-160563961</v>
      </c>
      <c r="F8" s="5" t="n">
        <v>-20248</v>
      </c>
    </row>
    <row r="9" spans="1:6">
      <c r="A9" s="4" t="s">
        <v>115</v>
      </c>
      <c r="B9" s="5" t="n">
        <v>3780086</v>
      </c>
      <c r="D9" s="5" t="n">
        <v>3780086</v>
      </c>
    </row>
    <row r="10" spans="1:6">
      <c r="A10" s="4" t="s">
        <v>116</v>
      </c>
      <c r="B10" s="5" t="n">
        <v>1116242</v>
      </c>
      <c r="C10" s="5" t="n">
        <v>658</v>
      </c>
      <c r="D10" s="5" t="n">
        <v>1115584</v>
      </c>
    </row>
    <row r="11" spans="1:6">
      <c r="A11" s="4" t="s">
        <v>119</v>
      </c>
      <c r="B11" s="5" t="n">
        <v>44729</v>
      </c>
      <c r="D11" s="5" t="n">
        <v>44729</v>
      </c>
    </row>
    <row r="12" spans="1:6">
      <c r="A12" s="4" t="s">
        <v>117</v>
      </c>
      <c r="B12" s="5" t="n">
        <v>29753</v>
      </c>
      <c r="F12" s="5" t="n">
        <v>29753</v>
      </c>
    </row>
    <row r="13" spans="1:6">
      <c r="A13" s="4" t="s">
        <v>97</v>
      </c>
      <c r="B13" s="5" t="n">
        <v>31875337</v>
      </c>
      <c r="E13" s="5" t="n">
        <v>31875337</v>
      </c>
    </row>
    <row r="14" spans="1:6">
      <c r="A14" s="4" t="s">
        <v>120</v>
      </c>
      <c r="B14" s="6" t="n">
        <v>87629956</v>
      </c>
      <c r="C14" s="6" t="n">
        <v>103397</v>
      </c>
      <c r="D14" s="6" t="n">
        <v>216205678</v>
      </c>
      <c r="E14" s="6" t="n">
        <v>-128688624</v>
      </c>
      <c r="F14" s="6" t="n">
        <v>95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460</v>
      </c>
      <c r="B1" s="2" t="s">
        <v>461</v>
      </c>
      <c r="C1" s="2" t="s">
        <v>462</v>
      </c>
    </row>
    <row r="2" spans="1:3">
      <c r="A2" s="3" t="s">
        <v>174</v>
      </c>
    </row>
    <row r="3" spans="1:3">
      <c r="A3" s="4" t="s">
        <v>78</v>
      </c>
      <c r="B3" s="5" t="n">
        <v>5000000</v>
      </c>
      <c r="C3" s="5" t="n">
        <v>5000000</v>
      </c>
    </row>
    <row r="4" spans="1:3">
      <c r="A4" s="4" t="s">
        <v>463</v>
      </c>
      <c r="B4" s="7" t="n">
        <v>0.001</v>
      </c>
      <c r="C4" s="7" t="n">
        <v>0.001</v>
      </c>
    </row>
    <row r="5" spans="1:3">
      <c r="A5" s="4" t="s">
        <v>80</v>
      </c>
      <c r="B5" s="5" t="n">
        <v>0</v>
      </c>
      <c r="C5" s="5" t="n">
        <v>0</v>
      </c>
    </row>
    <row r="6" spans="1:3">
      <c r="A6" s="4" t="s">
        <v>82</v>
      </c>
      <c r="B6" s="5" t="n">
        <v>150000000</v>
      </c>
      <c r="C6" s="5" t="n">
        <v>150000000</v>
      </c>
    </row>
    <row r="7" spans="1:3">
      <c r="A7" s="4" t="s">
        <v>464</v>
      </c>
      <c r="B7" s="7" t="n">
        <v>0.001</v>
      </c>
      <c r="C7" s="7" t="n">
        <v>0.001</v>
      </c>
    </row>
    <row r="8" spans="1:3">
      <c r="A8" s="4" t="s">
        <v>83</v>
      </c>
      <c r="B8" s="5" t="n">
        <v>103397033</v>
      </c>
      <c r="C8" s="5" t="n">
        <v>102739257</v>
      </c>
    </row>
    <row r="9" spans="1:3">
      <c r="A9" s="4" t="s">
        <v>84</v>
      </c>
      <c r="B9" s="5" t="n">
        <v>103397033</v>
      </c>
      <c r="C9" s="5" t="n">
        <v>102739257</v>
      </c>
    </row>
    <row r="10" spans="1:3">
      <c r="A10" s="4" t="s">
        <v>465</v>
      </c>
      <c r="B10"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7</v>
      </c>
    </row>
    <row r="2" spans="1:2">
      <c r="A2" s="4" t="s">
        <v>468</v>
      </c>
    </row>
    <row r="3" spans="1:2">
      <c r="A3" s="3" t="s">
        <v>469</v>
      </c>
    </row>
    <row r="4" spans="1:2">
      <c r="A4" s="4" t="s">
        <v>470</v>
      </c>
      <c r="B4" s="6" t="n">
        <v>33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472</v>
      </c>
      <c r="C1" s="2" t="s">
        <v>2</v>
      </c>
      <c r="D1" s="2" t="s">
        <v>473</v>
      </c>
    </row>
    <row r="2" spans="1:4">
      <c r="A2" s="4" t="s">
        <v>474</v>
      </c>
    </row>
    <row r="3" spans="1:4">
      <c r="A3" s="3" t="s">
        <v>469</v>
      </c>
    </row>
    <row r="4" spans="1:4">
      <c r="A4" s="4" t="s">
        <v>475</v>
      </c>
      <c r="B4" s="5" t="n">
        <v>16428572</v>
      </c>
    </row>
    <row r="5" spans="1:4">
      <c r="A5" s="4" t="s">
        <v>476</v>
      </c>
      <c r="B5" s="8" t="n">
        <v>3.5</v>
      </c>
    </row>
    <row r="6" spans="1:4">
      <c r="A6" s="4" t="s">
        <v>477</v>
      </c>
      <c r="B6" s="6" t="n">
        <v>57500000</v>
      </c>
    </row>
    <row r="7" spans="1:4">
      <c r="A7" s="4" t="s">
        <v>478</v>
      </c>
      <c r="B7" s="6" t="n">
        <v>3700000</v>
      </c>
    </row>
    <row r="8" spans="1:4">
      <c r="A8" s="4" t="s">
        <v>479</v>
      </c>
    </row>
    <row r="9" spans="1:4">
      <c r="A9" s="3" t="s">
        <v>469</v>
      </c>
    </row>
    <row r="10" spans="1:4">
      <c r="A10" s="4" t="s">
        <v>480</v>
      </c>
      <c r="D10" s="6" t="n">
        <v>150000000</v>
      </c>
    </row>
    <row r="11" spans="1:4">
      <c r="A11" s="4" t="s">
        <v>481</v>
      </c>
      <c r="C11" s="6" t="n">
        <v>92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483</v>
      </c>
      <c r="C1" s="2" t="s">
        <v>484</v>
      </c>
      <c r="D1" s="2" t="s">
        <v>2</v>
      </c>
    </row>
    <row r="2" spans="1:4">
      <c r="A2" s="4" t="s">
        <v>485</v>
      </c>
    </row>
    <row r="3" spans="1:4">
      <c r="A3" s="3" t="s">
        <v>486</v>
      </c>
    </row>
    <row r="4" spans="1:4">
      <c r="A4" s="4" t="s">
        <v>487</v>
      </c>
      <c r="C4" s="8" t="n">
        <v>7.8</v>
      </c>
    </row>
    <row r="5" spans="1:4">
      <c r="A5" s="4" t="s">
        <v>488</v>
      </c>
    </row>
    <row r="6" spans="1:4">
      <c r="A6" s="3" t="s">
        <v>486</v>
      </c>
    </row>
    <row r="7" spans="1:4">
      <c r="A7" s="4" t="s">
        <v>489</v>
      </c>
      <c r="D7" s="5" t="n">
        <v>500000</v>
      </c>
    </row>
    <row r="8" spans="1:4">
      <c r="A8" s="4" t="s">
        <v>490</v>
      </c>
      <c r="D8" s="5" t="n">
        <v>1500000</v>
      </c>
    </row>
    <row r="9" spans="1:4">
      <c r="A9" s="4" t="s">
        <v>491</v>
      </c>
    </row>
    <row r="10" spans="1:4">
      <c r="A10" s="3" t="s">
        <v>486</v>
      </c>
    </row>
    <row r="11" spans="1:4">
      <c r="A11" s="4" t="s">
        <v>492</v>
      </c>
      <c r="C11" s="8" t="n">
        <v>7.8</v>
      </c>
    </row>
    <row r="12" spans="1:4">
      <c r="A12" s="4" t="s">
        <v>493</v>
      </c>
      <c r="C12" s="4" t="s">
        <v>494</v>
      </c>
    </row>
    <row r="13" spans="1:4">
      <c r="A13" s="4" t="s">
        <v>495</v>
      </c>
      <c r="C13" s="7" t="n">
        <v>0.001</v>
      </c>
    </row>
    <row r="14" spans="1:4">
      <c r="A14" s="4" t="s">
        <v>496</v>
      </c>
      <c r="B14" s="4" t="s">
        <v>497</v>
      </c>
    </row>
    <row r="15" spans="1:4">
      <c r="A15" s="4" t="s">
        <v>498</v>
      </c>
      <c r="B15" s="4" t="s">
        <v>4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45</v>
      </c>
    </row>
    <row r="3" spans="1:3">
      <c r="A3" s="3" t="s">
        <v>501</v>
      </c>
    </row>
    <row r="4" spans="1:3">
      <c r="A4" s="4" t="s">
        <v>126</v>
      </c>
      <c r="B4" s="6" t="n">
        <v>3824815</v>
      </c>
      <c r="C4" s="6" t="n">
        <v>3550644</v>
      </c>
    </row>
    <row r="5" spans="1:3">
      <c r="A5" s="4" t="s">
        <v>502</v>
      </c>
    </row>
    <row r="6" spans="1:3">
      <c r="A6" s="3" t="s">
        <v>501</v>
      </c>
    </row>
    <row r="7" spans="1:3">
      <c r="A7" s="4" t="s">
        <v>126</v>
      </c>
      <c r="B7" s="5" t="n">
        <v>1137596</v>
      </c>
      <c r="C7" s="5" t="n">
        <v>1079230</v>
      </c>
    </row>
    <row r="8" spans="1:3">
      <c r="A8" s="4" t="s">
        <v>503</v>
      </c>
    </row>
    <row r="9" spans="1:3">
      <c r="A9" s="3" t="s">
        <v>501</v>
      </c>
    </row>
    <row r="10" spans="1:3">
      <c r="A10" s="4" t="s">
        <v>126</v>
      </c>
      <c r="B10" s="6" t="n">
        <v>2687219</v>
      </c>
      <c r="C10" s="6" t="n">
        <v>24714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04</v>
      </c>
      <c r="B1" s="2" t="s">
        <v>1</v>
      </c>
    </row>
    <row r="2" spans="1:3">
      <c r="B2" s="2" t="s">
        <v>2</v>
      </c>
      <c r="C2" s="2" t="s">
        <v>45</v>
      </c>
    </row>
    <row r="3" spans="1:3">
      <c r="A3" s="3" t="s">
        <v>505</v>
      </c>
    </row>
    <row r="4" spans="1:3">
      <c r="A4" s="4" t="s">
        <v>506</v>
      </c>
      <c r="B4" s="5" t="n">
        <v>660998</v>
      </c>
    </row>
    <row r="5" spans="1:3">
      <c r="A5" s="4" t="s">
        <v>140</v>
      </c>
      <c r="B5" s="6" t="n">
        <v>1116242</v>
      </c>
      <c r="C5" s="6" t="n">
        <v>297563</v>
      </c>
    </row>
    <row r="6" spans="1:3">
      <c r="A6" s="4" t="s">
        <v>507</v>
      </c>
      <c r="B6" s="5" t="n">
        <v>2183500</v>
      </c>
    </row>
    <row r="7" spans="1:3">
      <c r="A7" s="4" t="s">
        <v>508</v>
      </c>
      <c r="B7" s="4" t="s">
        <v>509</v>
      </c>
    </row>
    <row r="8" spans="1:3">
      <c r="A8" s="4" t="s">
        <v>510</v>
      </c>
      <c r="B8" s="4" t="s">
        <v>444</v>
      </c>
      <c r="C8" s="4" t="s">
        <v>444</v>
      </c>
    </row>
    <row r="9" spans="1:3">
      <c r="A9" s="4" t="s">
        <v>511</v>
      </c>
    </row>
    <row r="10" spans="1:3">
      <c r="A10" s="3" t="s">
        <v>505</v>
      </c>
    </row>
    <row r="11" spans="1:3">
      <c r="A11" s="4" t="s">
        <v>507</v>
      </c>
      <c r="C11" s="5" t="n">
        <v>3094</v>
      </c>
    </row>
    <row r="12" spans="1:3">
      <c r="A12" s="4" t="s">
        <v>512</v>
      </c>
      <c r="C12" s="6" t="n">
        <v>15000</v>
      </c>
    </row>
    <row r="13" spans="1:3">
      <c r="A13" s="4" t="s">
        <v>513</v>
      </c>
    </row>
    <row r="14" spans="1:3">
      <c r="A14" s="3" t="s">
        <v>505</v>
      </c>
    </row>
    <row r="15" spans="1:3">
      <c r="A15" s="4" t="s">
        <v>514</v>
      </c>
      <c r="B15" s="4" t="s">
        <v>284</v>
      </c>
    </row>
    <row r="16" spans="1:3">
      <c r="A16" s="4" t="s">
        <v>508</v>
      </c>
      <c r="B16" s="4" t="s">
        <v>286</v>
      </c>
    </row>
    <row r="17" spans="1:3">
      <c r="A17" s="4" t="s">
        <v>515</v>
      </c>
    </row>
    <row r="18" spans="1:3">
      <c r="A18" s="3" t="s">
        <v>505</v>
      </c>
    </row>
    <row r="19" spans="1:3">
      <c r="A19" s="4" t="s">
        <v>514</v>
      </c>
      <c r="B19" s="4" t="s">
        <v>286</v>
      </c>
    </row>
    <row r="20" spans="1:3">
      <c r="A20" s="4" t="s">
        <v>508</v>
      </c>
      <c r="B20" s="4" t="s">
        <v>312</v>
      </c>
    </row>
    <row r="21" spans="1:3">
      <c r="A21" s="4" t="s">
        <v>516</v>
      </c>
    </row>
    <row r="22" spans="1:3">
      <c r="A22" s="3" t="s">
        <v>505</v>
      </c>
    </row>
    <row r="23" spans="1:3">
      <c r="A23" s="4" t="s">
        <v>512</v>
      </c>
      <c r="B23" s="6" t="n">
        <v>44729</v>
      </c>
      <c r="C23" s="6" t="n">
        <v>0</v>
      </c>
    </row>
    <row r="24" spans="1:3">
      <c r="A24" s="4" t="s">
        <v>517</v>
      </c>
    </row>
    <row r="25" spans="1:3">
      <c r="A25" s="3" t="s">
        <v>505</v>
      </c>
    </row>
    <row r="26" spans="1:3">
      <c r="A26" s="4" t="s">
        <v>518</v>
      </c>
      <c r="B26" s="5" t="n">
        <v>7500000</v>
      </c>
    </row>
    <row r="27" spans="1:3">
      <c r="A27" s="4" t="s">
        <v>519</v>
      </c>
      <c r="B27" s="5" t="n">
        <v>1596271</v>
      </c>
    </row>
    <row r="28" spans="1:3">
      <c r="A28" s="4" t="s">
        <v>520</v>
      </c>
    </row>
    <row r="29" spans="1:3">
      <c r="A29" s="3" t="s">
        <v>505</v>
      </c>
    </row>
    <row r="30" spans="1:3">
      <c r="A30" s="4" t="s">
        <v>514</v>
      </c>
      <c r="B30" s="4" t="s">
        <v>307</v>
      </c>
    </row>
    <row r="31" spans="1:3">
      <c r="A31" s="4" t="s">
        <v>521</v>
      </c>
    </row>
    <row r="32" spans="1:3">
      <c r="A32" s="3" t="s">
        <v>505</v>
      </c>
    </row>
    <row r="33" spans="1:3">
      <c r="A33" s="4" t="s">
        <v>519</v>
      </c>
      <c r="B33" s="5" t="n">
        <v>0</v>
      </c>
    </row>
    <row r="34" spans="1:3">
      <c r="A34" s="4" t="s">
        <v>522</v>
      </c>
    </row>
    <row r="35" spans="1:3">
      <c r="A35" s="3" t="s">
        <v>505</v>
      </c>
    </row>
    <row r="36" spans="1:3">
      <c r="A36" s="4" t="s">
        <v>506</v>
      </c>
      <c r="B36" s="5" t="n">
        <v>654332</v>
      </c>
      <c r="C36" s="5" t="n">
        <v>186665</v>
      </c>
    </row>
    <row r="37" spans="1:3">
      <c r="A37" s="4" t="s">
        <v>140</v>
      </c>
      <c r="B37" s="6" t="n">
        <v>1116242</v>
      </c>
      <c r="C37" s="6" t="n">
        <v>297563</v>
      </c>
    </row>
    <row r="38" spans="1:3">
      <c r="A38" s="4" t="s">
        <v>523</v>
      </c>
      <c r="B38" s="4" t="s">
        <v>312</v>
      </c>
      <c r="C38" s="4" t="s">
        <v>312</v>
      </c>
    </row>
    <row r="39" spans="1:3">
      <c r="A39" s="4" t="s">
        <v>507</v>
      </c>
      <c r="B39" s="5" t="n">
        <v>2183500</v>
      </c>
      <c r="C39" s="5" t="n">
        <v>5882500</v>
      </c>
    </row>
    <row r="40" spans="1:3">
      <c r="A40" s="4" t="s">
        <v>524</v>
      </c>
      <c r="B40" s="6" t="n">
        <v>9900000</v>
      </c>
    </row>
    <row r="41" spans="1:3">
      <c r="A41" s="4" t="s">
        <v>525</v>
      </c>
      <c r="B41" s="4" t="s">
        <v>526</v>
      </c>
    </row>
    <row r="42" spans="1:3">
      <c r="A42" s="4" t="s">
        <v>512</v>
      </c>
      <c r="B42" s="6" t="n">
        <v>3780086</v>
      </c>
      <c r="C42" s="6" t="n">
        <v>3535647</v>
      </c>
    </row>
    <row r="43" spans="1:3">
      <c r="A43" s="4" t="s">
        <v>510</v>
      </c>
      <c r="B43" s="4" t="s">
        <v>444</v>
      </c>
    </row>
    <row r="44" spans="1:3">
      <c r="A44" s="4" t="s">
        <v>527</v>
      </c>
    </row>
    <row r="45" spans="1:3">
      <c r="A45" s="3" t="s">
        <v>505</v>
      </c>
    </row>
    <row r="46" spans="1:3">
      <c r="A46" s="4" t="s">
        <v>506</v>
      </c>
      <c r="B46" s="5" t="n">
        <v>6666</v>
      </c>
      <c r="C46" s="5" t="n">
        <v>0</v>
      </c>
    </row>
    <row r="47" spans="1:3">
      <c r="A47" s="4" t="s">
        <v>528</v>
      </c>
      <c r="B47" s="5" t="n">
        <v>34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29</v>
      </c>
      <c r="B1" s="2" t="s">
        <v>1</v>
      </c>
    </row>
    <row r="2" spans="1:2">
      <c r="B2" s="2" t="s">
        <v>530</v>
      </c>
    </row>
    <row r="3" spans="1:2">
      <c r="A3" s="3" t="s">
        <v>177</v>
      </c>
    </row>
    <row r="4" spans="1:2">
      <c r="A4" s="4" t="s">
        <v>531</v>
      </c>
      <c r="B4" s="5" t="n">
        <v>10532500</v>
      </c>
    </row>
    <row r="5" spans="1:2">
      <c r="A5" s="4" t="s">
        <v>532</v>
      </c>
      <c r="B5" s="5" t="n">
        <v>2183500</v>
      </c>
    </row>
    <row r="6" spans="1:2">
      <c r="A6" s="4" t="s">
        <v>533</v>
      </c>
      <c r="B6" s="5" t="n">
        <v>-660998</v>
      </c>
    </row>
    <row r="7" spans="1:2">
      <c r="A7" s="4" t="s">
        <v>534</v>
      </c>
      <c r="B7" s="5" t="n">
        <v>-511668</v>
      </c>
    </row>
    <row r="8" spans="1:2">
      <c r="A8" s="4" t="s">
        <v>535</v>
      </c>
      <c r="B8" s="5" t="n">
        <v>-65000</v>
      </c>
    </row>
    <row r="9" spans="1:2">
      <c r="A9" s="4" t="s">
        <v>536</v>
      </c>
      <c r="B9" s="5" t="n">
        <v>11478334</v>
      </c>
    </row>
    <row r="10" spans="1:2">
      <c r="A10" s="4" t="s">
        <v>537</v>
      </c>
      <c r="B10" s="5" t="n">
        <v>5844819</v>
      </c>
    </row>
    <row r="11" spans="1:2">
      <c r="A11" s="4" t="s">
        <v>538</v>
      </c>
      <c r="B11" s="8" t="n">
        <v>2.54</v>
      </c>
    </row>
    <row r="12" spans="1:2">
      <c r="A12" s="4" t="s">
        <v>539</v>
      </c>
      <c r="B12" s="10" t="n">
        <v>4.54</v>
      </c>
    </row>
    <row r="13" spans="1:2">
      <c r="A13" s="4" t="s">
        <v>540</v>
      </c>
      <c r="B13" s="10" t="n">
        <v>1.72</v>
      </c>
    </row>
    <row r="14" spans="1:2">
      <c r="A14" s="4" t="s">
        <v>541</v>
      </c>
      <c r="B14" s="10" t="n">
        <v>2.73</v>
      </c>
    </row>
    <row r="15" spans="1:2">
      <c r="A15" s="4" t="s">
        <v>542</v>
      </c>
      <c r="B15" s="10" t="n">
        <v>3.9</v>
      </c>
    </row>
    <row r="16" spans="1:2">
      <c r="A16" s="4" t="s">
        <v>543</v>
      </c>
      <c r="B16" s="10" t="n">
        <v>2.95</v>
      </c>
    </row>
    <row r="17" spans="1:2">
      <c r="A17" s="4" t="s">
        <v>544</v>
      </c>
      <c r="B17" s="8" t="n">
        <v>2.41</v>
      </c>
    </row>
    <row r="18" spans="1:2">
      <c r="A18" s="4" t="s">
        <v>545</v>
      </c>
      <c r="B18" s="4" t="s">
        <v>546</v>
      </c>
    </row>
    <row r="19" spans="1:2">
      <c r="A19" s="4" t="s">
        <v>547</v>
      </c>
      <c r="B19" s="4" t="s">
        <v>509</v>
      </c>
    </row>
    <row r="20" spans="1:2">
      <c r="A20" s="4" t="s">
        <v>548</v>
      </c>
      <c r="B20" s="6" t="n">
        <v>11590899</v>
      </c>
    </row>
    <row r="21" spans="1:2">
      <c r="A21" s="4" t="s">
        <v>549</v>
      </c>
      <c r="B21" s="6" t="n">
        <v>80846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45</v>
      </c>
    </row>
    <row r="3" spans="1:3">
      <c r="A3" s="3" t="s">
        <v>177</v>
      </c>
    </row>
    <row r="4" spans="1:3">
      <c r="A4" s="4" t="s">
        <v>551</v>
      </c>
      <c r="B4" s="8" t="n">
        <v>2.69</v>
      </c>
      <c r="C4" s="8" t="n">
        <v>1.93</v>
      </c>
    </row>
    <row r="5" spans="1:3">
      <c r="A5" s="4" t="s">
        <v>552</v>
      </c>
      <c r="B5" s="6" t="n">
        <v>3864995</v>
      </c>
      <c r="C5" s="6" t="n">
        <v>2193294</v>
      </c>
    </row>
    <row r="6" spans="1:3">
      <c r="A6" s="4" t="s">
        <v>553</v>
      </c>
      <c r="B6" s="6" t="n">
        <v>1899862</v>
      </c>
      <c r="C6" s="6" t="n">
        <v>2748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54</v>
      </c>
      <c r="B1" s="2" t="s">
        <v>1</v>
      </c>
    </row>
    <row r="2" spans="1:3">
      <c r="B2" s="2" t="s">
        <v>2</v>
      </c>
      <c r="C2" s="2" t="s">
        <v>45</v>
      </c>
    </row>
    <row r="3" spans="1:3">
      <c r="A3" s="3" t="s">
        <v>505</v>
      </c>
    </row>
    <row r="4" spans="1:3">
      <c r="A4" s="4" t="s">
        <v>555</v>
      </c>
      <c r="B4" s="8" t="n">
        <v>0.79</v>
      </c>
      <c r="C4" s="8" t="n">
        <v>0.79</v>
      </c>
    </row>
    <row r="5" spans="1:3">
      <c r="A5" s="4" t="s">
        <v>556</v>
      </c>
      <c r="B5" s="8" t="n">
        <v>4.2</v>
      </c>
      <c r="C5" s="8" t="n">
        <v>4.64</v>
      </c>
    </row>
    <row r="6" spans="1:3">
      <c r="A6" s="4" t="s">
        <v>557</v>
      </c>
      <c r="B6" s="5" t="n">
        <v>11478334</v>
      </c>
    </row>
    <row r="7" spans="1:3">
      <c r="A7" s="4" t="s">
        <v>558</v>
      </c>
      <c r="B7" s="4" t="s">
        <v>546</v>
      </c>
    </row>
    <row r="8" spans="1:3">
      <c r="A8" s="4" t="s">
        <v>559</v>
      </c>
      <c r="B8" s="8" t="n">
        <v>2.95</v>
      </c>
    </row>
    <row r="9" spans="1:3">
      <c r="A9" s="4" t="s">
        <v>560</v>
      </c>
      <c r="B9" s="5" t="n">
        <v>5844819</v>
      </c>
    </row>
    <row r="10" spans="1:3">
      <c r="A10" s="4" t="s">
        <v>561</v>
      </c>
      <c r="B10" s="4" t="s">
        <v>509</v>
      </c>
    </row>
    <row r="11" spans="1:3">
      <c r="A11" s="4" t="s">
        <v>562</v>
      </c>
      <c r="B11" s="8" t="n">
        <v>2.41</v>
      </c>
    </row>
    <row r="12" spans="1:3">
      <c r="A12" s="4" t="s">
        <v>563</v>
      </c>
    </row>
    <row r="13" spans="1:3">
      <c r="A13" s="3" t="s">
        <v>505</v>
      </c>
    </row>
    <row r="14" spans="1:3">
      <c r="A14" s="4" t="s">
        <v>555</v>
      </c>
      <c r="B14" s="10" t="n">
        <v>0.79</v>
      </c>
    </row>
    <row r="15" spans="1:3">
      <c r="A15" s="4" t="s">
        <v>556</v>
      </c>
      <c r="B15" s="8" t="n">
        <v>2.17</v>
      </c>
    </row>
    <row r="16" spans="1:3">
      <c r="A16" s="4" t="s">
        <v>557</v>
      </c>
      <c r="B16" s="5" t="n">
        <v>2139000</v>
      </c>
    </row>
    <row r="17" spans="1:3">
      <c r="A17" s="4" t="s">
        <v>558</v>
      </c>
      <c r="B17" s="4" t="s">
        <v>564</v>
      </c>
    </row>
    <row r="18" spans="1:3">
      <c r="A18" s="4" t="s">
        <v>559</v>
      </c>
      <c r="B18" s="8" t="n">
        <v>1.05</v>
      </c>
    </row>
    <row r="19" spans="1:3">
      <c r="A19" s="4" t="s">
        <v>560</v>
      </c>
      <c r="B19" s="5" t="n">
        <v>1757332</v>
      </c>
    </row>
    <row r="20" spans="1:3">
      <c r="A20" s="4" t="s">
        <v>561</v>
      </c>
      <c r="B20" s="4" t="s">
        <v>565</v>
      </c>
    </row>
    <row r="21" spans="1:3">
      <c r="A21" s="4" t="s">
        <v>562</v>
      </c>
      <c r="B21" s="8" t="n">
        <v>1.01</v>
      </c>
    </row>
    <row r="22" spans="1:3">
      <c r="A22" s="4" t="s">
        <v>566</v>
      </c>
    </row>
    <row r="23" spans="1:3">
      <c r="A23" s="3" t="s">
        <v>505</v>
      </c>
    </row>
    <row r="24" spans="1:3">
      <c r="A24" s="4" t="s">
        <v>555</v>
      </c>
      <c r="B24" s="10" t="n">
        <v>2.18</v>
      </c>
    </row>
    <row r="25" spans="1:3">
      <c r="A25" s="4" t="s">
        <v>556</v>
      </c>
      <c r="B25" s="8" t="n">
        <v>2.43</v>
      </c>
    </row>
    <row r="26" spans="1:3">
      <c r="A26" s="4" t="s">
        <v>557</v>
      </c>
      <c r="B26" s="5" t="n">
        <v>2350000</v>
      </c>
    </row>
    <row r="27" spans="1:3">
      <c r="A27" s="4" t="s">
        <v>558</v>
      </c>
      <c r="B27" s="4" t="s">
        <v>567</v>
      </c>
    </row>
    <row r="28" spans="1:3">
      <c r="A28" s="4" t="s">
        <v>559</v>
      </c>
      <c r="B28" s="8" t="n">
        <v>2.25</v>
      </c>
    </row>
    <row r="29" spans="1:3">
      <c r="A29" s="4" t="s">
        <v>560</v>
      </c>
      <c r="B29" s="5" t="n">
        <v>983324</v>
      </c>
    </row>
    <row r="30" spans="1:3">
      <c r="A30" s="4" t="s">
        <v>561</v>
      </c>
      <c r="B30" s="4" t="s">
        <v>567</v>
      </c>
    </row>
    <row r="31" spans="1:3">
      <c r="A31" s="4" t="s">
        <v>562</v>
      </c>
      <c r="B31" s="8" t="n">
        <v>2.24</v>
      </c>
    </row>
    <row r="32" spans="1:3">
      <c r="A32" s="4" t="s">
        <v>568</v>
      </c>
    </row>
    <row r="33" spans="1:3">
      <c r="A33" s="3" t="s">
        <v>505</v>
      </c>
    </row>
    <row r="34" spans="1:3">
      <c r="A34" s="4" t="s">
        <v>555</v>
      </c>
      <c r="B34" s="10" t="n">
        <v>2.44</v>
      </c>
    </row>
    <row r="35" spans="1:3">
      <c r="A35" s="4" t="s">
        <v>556</v>
      </c>
      <c r="B35" s="8" t="n">
        <v>3.38</v>
      </c>
    </row>
    <row r="36" spans="1:3">
      <c r="A36" s="4" t="s">
        <v>557</v>
      </c>
      <c r="B36" s="5" t="n">
        <v>2345334</v>
      </c>
    </row>
    <row r="37" spans="1:3">
      <c r="A37" s="4" t="s">
        <v>558</v>
      </c>
      <c r="B37" s="4" t="s">
        <v>569</v>
      </c>
    </row>
    <row r="38" spans="1:3">
      <c r="A38" s="4" t="s">
        <v>559</v>
      </c>
      <c r="B38" s="8" t="n">
        <v>2.88</v>
      </c>
    </row>
    <row r="39" spans="1:3">
      <c r="A39" s="4" t="s">
        <v>560</v>
      </c>
      <c r="B39" s="5" t="n">
        <v>1919996</v>
      </c>
    </row>
    <row r="40" spans="1:3">
      <c r="A40" s="4" t="s">
        <v>561</v>
      </c>
      <c r="B40" s="4" t="s">
        <v>570</v>
      </c>
    </row>
    <row r="41" spans="1:3">
      <c r="A41" s="4" t="s">
        <v>562</v>
      </c>
      <c r="B41" s="8" t="n">
        <v>2.86</v>
      </c>
    </row>
    <row r="42" spans="1:3">
      <c r="A42" s="4" t="s">
        <v>571</v>
      </c>
    </row>
    <row r="43" spans="1:3">
      <c r="A43" s="3" t="s">
        <v>505</v>
      </c>
    </row>
    <row r="44" spans="1:3">
      <c r="A44" s="4" t="s">
        <v>555</v>
      </c>
      <c r="B44" s="10" t="n">
        <v>3.39</v>
      </c>
    </row>
    <row r="45" spans="1:3">
      <c r="A45" s="4" t="s">
        <v>556</v>
      </c>
      <c r="B45" s="8" t="n">
        <v>4.07</v>
      </c>
    </row>
    <row r="46" spans="1:3">
      <c r="A46" s="4" t="s">
        <v>557</v>
      </c>
      <c r="B46" s="5" t="n">
        <v>2592500</v>
      </c>
    </row>
    <row r="47" spans="1:3">
      <c r="A47" s="4" t="s">
        <v>558</v>
      </c>
      <c r="B47" s="4" t="s">
        <v>572</v>
      </c>
    </row>
    <row r="48" spans="1:3">
      <c r="A48" s="4" t="s">
        <v>559</v>
      </c>
      <c r="B48" s="8" t="n">
        <v>3.82</v>
      </c>
    </row>
    <row r="49" spans="1:3">
      <c r="A49" s="4" t="s">
        <v>560</v>
      </c>
      <c r="B49" s="5" t="n">
        <v>1019167</v>
      </c>
    </row>
    <row r="50" spans="1:3">
      <c r="A50" s="4" t="s">
        <v>561</v>
      </c>
      <c r="B50" s="4" t="s">
        <v>573</v>
      </c>
    </row>
    <row r="51" spans="1:3">
      <c r="A51" s="4" t="s">
        <v>562</v>
      </c>
      <c r="B51" s="8" t="n">
        <v>3.85</v>
      </c>
    </row>
    <row r="52" spans="1:3">
      <c r="A52" s="4" t="s">
        <v>574</v>
      </c>
    </row>
    <row r="53" spans="1:3">
      <c r="A53" s="3" t="s">
        <v>505</v>
      </c>
    </row>
    <row r="54" spans="1:3">
      <c r="A54" s="4" t="s">
        <v>555</v>
      </c>
      <c r="B54" s="10" t="n">
        <v>4.08</v>
      </c>
    </row>
    <row r="55" spans="1:3">
      <c r="A55" s="4" t="s">
        <v>556</v>
      </c>
      <c r="B55" s="8" t="n">
        <v>6.63</v>
      </c>
    </row>
    <row r="56" spans="1:3">
      <c r="A56" s="4" t="s">
        <v>557</v>
      </c>
      <c r="B56" s="5" t="n">
        <v>2051500</v>
      </c>
    </row>
    <row r="57" spans="1:3">
      <c r="A57" s="4" t="s">
        <v>558</v>
      </c>
      <c r="B57" s="4" t="s">
        <v>575</v>
      </c>
    </row>
    <row r="58" spans="1:3">
      <c r="A58" s="4" t="s">
        <v>559</v>
      </c>
      <c r="B58" s="8" t="n">
        <v>4.74</v>
      </c>
    </row>
    <row r="59" spans="1:3">
      <c r="A59" s="4" t="s">
        <v>560</v>
      </c>
      <c r="B59" s="5" t="n">
        <v>165000</v>
      </c>
    </row>
    <row r="60" spans="1:3">
      <c r="A60" s="4" t="s">
        <v>561</v>
      </c>
      <c r="B60" s="4" t="s">
        <v>576</v>
      </c>
    </row>
    <row r="61" spans="1:3">
      <c r="A61" s="4" t="s">
        <v>562</v>
      </c>
      <c r="B61" s="8" t="n">
        <v>4.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77</v>
      </c>
      <c r="B1" s="2" t="s">
        <v>1</v>
      </c>
    </row>
    <row r="2" spans="1:3">
      <c r="B2" s="2" t="s">
        <v>2</v>
      </c>
      <c r="C2" s="2" t="s">
        <v>45</v>
      </c>
    </row>
    <row r="3" spans="1:3">
      <c r="A3" s="3" t="s">
        <v>505</v>
      </c>
    </row>
    <row r="4" spans="1:3">
      <c r="A4" s="4" t="s">
        <v>578</v>
      </c>
      <c r="B4" s="4" t="s">
        <v>579</v>
      </c>
      <c r="C4" s="4" t="s">
        <v>580</v>
      </c>
    </row>
    <row r="5" spans="1:3">
      <c r="A5" s="4" t="s">
        <v>581</v>
      </c>
      <c r="B5" s="4" t="s">
        <v>582</v>
      </c>
      <c r="C5" s="4" t="s">
        <v>583</v>
      </c>
    </row>
    <row r="6" spans="1:3">
      <c r="A6" s="4" t="s">
        <v>584</v>
      </c>
      <c r="B6" s="4" t="s">
        <v>585</v>
      </c>
      <c r="C6" s="4" t="s">
        <v>586</v>
      </c>
    </row>
    <row r="7" spans="1:3">
      <c r="A7" s="4" t="s">
        <v>587</v>
      </c>
      <c r="B7" s="4" t="s">
        <v>444</v>
      </c>
      <c r="C7" s="4" t="s">
        <v>444</v>
      </c>
    </row>
    <row r="8" spans="1:3">
      <c r="A8" s="4" t="s">
        <v>588</v>
      </c>
      <c r="B8" s="4" t="s">
        <v>444</v>
      </c>
      <c r="C8" s="4" t="s">
        <v>444</v>
      </c>
    </row>
    <row r="9" spans="1:3">
      <c r="A9" s="4" t="s">
        <v>589</v>
      </c>
      <c r="B9" s="4" t="s">
        <v>590</v>
      </c>
    </row>
    <row r="10" spans="1:3">
      <c r="A10" s="4" t="s">
        <v>417</v>
      </c>
    </row>
    <row r="11" spans="1:3">
      <c r="A11" s="3" t="s">
        <v>505</v>
      </c>
    </row>
    <row r="12" spans="1:3">
      <c r="A12" s="4" t="s">
        <v>589</v>
      </c>
      <c r="C12" s="4" t="s">
        <v>591</v>
      </c>
    </row>
    <row r="13" spans="1:3">
      <c r="A13" s="4" t="s">
        <v>420</v>
      </c>
    </row>
    <row r="14" spans="1:3">
      <c r="A14" s="3" t="s">
        <v>505</v>
      </c>
    </row>
    <row r="15" spans="1:3">
      <c r="A15" s="4" t="s">
        <v>589</v>
      </c>
      <c r="C15" s="4" t="s">
        <v>3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45</v>
      </c>
    </row>
    <row r="3" spans="1:3">
      <c r="A3" s="3" t="s">
        <v>122</v>
      </c>
    </row>
    <row r="4" spans="1:3">
      <c r="A4" s="4" t="s">
        <v>97</v>
      </c>
      <c r="B4" s="6" t="n">
        <v>31875337</v>
      </c>
      <c r="C4" s="6" t="n">
        <v>-34003514</v>
      </c>
    </row>
    <row r="5" spans="1:3">
      <c r="A5" s="3" t="s">
        <v>123</v>
      </c>
    </row>
    <row r="6" spans="1:3">
      <c r="A6" s="4" t="s">
        <v>124</v>
      </c>
      <c r="B6" s="5" t="n">
        <v>54327</v>
      </c>
      <c r="C6" s="5" t="n">
        <v>37978</v>
      </c>
    </row>
    <row r="7" spans="1:3">
      <c r="A7" s="4" t="s">
        <v>125</v>
      </c>
      <c r="B7" s="5" t="n">
        <v>243399</v>
      </c>
    </row>
    <row r="8" spans="1:3">
      <c r="A8" s="4" t="s">
        <v>126</v>
      </c>
      <c r="B8" s="5" t="n">
        <v>3824815</v>
      </c>
      <c r="C8" s="5" t="n">
        <v>3550644</v>
      </c>
    </row>
    <row r="9" spans="1:3">
      <c r="A9" s="4" t="s">
        <v>127</v>
      </c>
      <c r="B9" s="5" t="n">
        <v>-290805</v>
      </c>
      <c r="C9" s="5" t="n">
        <v>-443139</v>
      </c>
    </row>
    <row r="10" spans="1:3">
      <c r="A10" s="3" t="s">
        <v>128</v>
      </c>
    </row>
    <row r="11" spans="1:3">
      <c r="A11" s="4" t="s">
        <v>49</v>
      </c>
      <c r="B11" s="5" t="n">
        <v>-10536997</v>
      </c>
    </row>
    <row r="12" spans="1:3">
      <c r="A12" s="4" t="s">
        <v>50</v>
      </c>
      <c r="B12" s="5" t="n">
        <v>-1900780</v>
      </c>
      <c r="C12" s="5" t="n">
        <v>-56012</v>
      </c>
    </row>
    <row r="13" spans="1:3">
      <c r="A13" s="4" t="s">
        <v>129</v>
      </c>
      <c r="B13" s="5" t="n">
        <v>-2701293</v>
      </c>
      <c r="C13" s="5" t="n">
        <v>-476037</v>
      </c>
    </row>
    <row r="14" spans="1:3">
      <c r="A14" s="3" t="s">
        <v>130</v>
      </c>
    </row>
    <row r="15" spans="1:3">
      <c r="A15" s="4" t="s">
        <v>59</v>
      </c>
      <c r="B15" s="5" t="n">
        <v>1780080</v>
      </c>
      <c r="C15" s="5" t="n">
        <v>391792</v>
      </c>
    </row>
    <row r="16" spans="1:3">
      <c r="A16" s="4" t="s">
        <v>60</v>
      </c>
      <c r="B16" s="5" t="n">
        <v>12540197</v>
      </c>
      <c r="C16" s="5" t="n">
        <v>4850743</v>
      </c>
    </row>
    <row r="17" spans="1:3">
      <c r="A17" s="4" t="s">
        <v>131</v>
      </c>
      <c r="B17" s="5" t="n">
        <v>-276807</v>
      </c>
    </row>
    <row r="18" spans="1:3">
      <c r="A18" s="4" t="s">
        <v>132</v>
      </c>
      <c r="B18" s="5" t="n">
        <v>34611473</v>
      </c>
      <c r="C18" s="5" t="n">
        <v>-26147545</v>
      </c>
    </row>
    <row r="19" spans="1:3">
      <c r="A19" s="3" t="s">
        <v>133</v>
      </c>
    </row>
    <row r="20" spans="1:3">
      <c r="A20" s="4" t="s">
        <v>134</v>
      </c>
      <c r="B20" s="5" t="n">
        <v>-19369</v>
      </c>
      <c r="C20" s="5" t="n">
        <v>-92018</v>
      </c>
    </row>
    <row r="21" spans="1:3">
      <c r="A21" s="4" t="s">
        <v>135</v>
      </c>
      <c r="B21" s="5" t="n">
        <v>-34725401</v>
      </c>
      <c r="C21" s="5" t="n">
        <v>-36790854</v>
      </c>
    </row>
    <row r="22" spans="1:3">
      <c r="A22" s="4" t="s">
        <v>136</v>
      </c>
      <c r="B22" s="5" t="n">
        <v>71969365</v>
      </c>
      <c r="C22" s="5" t="n">
        <v>21800000</v>
      </c>
    </row>
    <row r="23" spans="1:3">
      <c r="A23" s="4" t="s">
        <v>137</v>
      </c>
      <c r="B23" s="5" t="n">
        <v>37224595</v>
      </c>
      <c r="C23" s="5" t="n">
        <v>-15082872</v>
      </c>
    </row>
    <row r="24" spans="1:3">
      <c r="A24" s="3" t="s">
        <v>138</v>
      </c>
    </row>
    <row r="25" spans="1:3">
      <c r="A25" s="4" t="s">
        <v>139</v>
      </c>
      <c r="B25" s="5" t="n">
        <v>0</v>
      </c>
      <c r="C25" s="5" t="n">
        <v>-4448</v>
      </c>
    </row>
    <row r="26" spans="1:3">
      <c r="A26" s="4" t="s">
        <v>140</v>
      </c>
      <c r="B26" s="5" t="n">
        <v>1116242</v>
      </c>
      <c r="C26" s="5" t="n">
        <v>297563</v>
      </c>
    </row>
    <row r="27" spans="1:3">
      <c r="A27" s="4" t="s">
        <v>141</v>
      </c>
      <c r="B27" s="5" t="n">
        <v>1116242</v>
      </c>
      <c r="C27" s="5" t="n">
        <v>293115</v>
      </c>
    </row>
    <row r="28" spans="1:3">
      <c r="A28" s="4" t="s">
        <v>142</v>
      </c>
      <c r="B28" s="5" t="n">
        <v>72952310</v>
      </c>
      <c r="C28" s="5" t="n">
        <v>-40937302</v>
      </c>
    </row>
    <row r="29" spans="1:3">
      <c r="A29" s="4" t="s">
        <v>143</v>
      </c>
      <c r="B29" s="5" t="n">
        <v>16559400</v>
      </c>
      <c r="C29" s="5" t="n">
        <v>57496702</v>
      </c>
    </row>
    <row r="30" spans="1:3">
      <c r="A30" s="4" t="s">
        <v>144</v>
      </c>
      <c r="B30" s="5" t="n">
        <v>89511710</v>
      </c>
      <c r="C30" s="5" t="n">
        <v>16559400</v>
      </c>
    </row>
    <row r="31" spans="1:3">
      <c r="A31" s="3" t="s">
        <v>145</v>
      </c>
    </row>
    <row r="32" spans="1:3">
      <c r="A32" s="4" t="s">
        <v>103</v>
      </c>
      <c r="B32" s="6" t="n">
        <v>29753</v>
      </c>
      <c r="C32" s="6" t="n">
        <v>-202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93</v>
      </c>
    </row>
    <row r="3" spans="1:2">
      <c r="A3" s="3" t="s">
        <v>594</v>
      </c>
    </row>
    <row r="4" spans="1:2">
      <c r="A4" s="4" t="s">
        <v>595</v>
      </c>
      <c r="B4" s="5" t="n">
        <v>0</v>
      </c>
    </row>
    <row r="5" spans="1:2">
      <c r="A5" s="4" t="s">
        <v>596</v>
      </c>
      <c r="B5" s="5" t="n">
        <v>352500</v>
      </c>
    </row>
    <row r="6" spans="1:2">
      <c r="A6" s="4" t="s">
        <v>597</v>
      </c>
      <c r="B6" s="5" t="n">
        <v>0</v>
      </c>
    </row>
    <row r="7" spans="1:2">
      <c r="A7" s="4" t="s">
        <v>598</v>
      </c>
      <c r="B7" s="5" t="n">
        <v>0</v>
      </c>
    </row>
    <row r="8" spans="1:2">
      <c r="A8" s="4" t="s">
        <v>599</v>
      </c>
      <c r="B8" s="5" t="n">
        <v>352500</v>
      </c>
    </row>
    <row r="9" spans="1:2">
      <c r="A9" s="4" t="s">
        <v>600</v>
      </c>
      <c r="B9" s="6" t="n">
        <v>0</v>
      </c>
    </row>
    <row r="10" spans="1:2">
      <c r="A10" s="4" t="s">
        <v>601</v>
      </c>
      <c r="B10" s="10" t="n">
        <v>4.64</v>
      </c>
    </row>
    <row r="11" spans="1:2">
      <c r="A11" s="4" t="s">
        <v>602</v>
      </c>
      <c r="B11" s="5" t="n">
        <v>0</v>
      </c>
    </row>
    <row r="12" spans="1:2">
      <c r="A12" s="4" t="s">
        <v>603</v>
      </c>
      <c r="B12" s="5" t="n">
        <v>0</v>
      </c>
    </row>
    <row r="13" spans="1:2">
      <c r="A13" s="4" t="s">
        <v>604</v>
      </c>
      <c r="B13" s="8" t="n">
        <v>4.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45</v>
      </c>
    </row>
    <row r="3" spans="1:3">
      <c r="A3" s="3" t="s">
        <v>180</v>
      </c>
    </row>
    <row r="4" spans="1:3">
      <c r="A4" s="4" t="s">
        <v>606</v>
      </c>
      <c r="B4" s="4" t="s">
        <v>607</v>
      </c>
    </row>
    <row r="5" spans="1:3">
      <c r="A5" s="4" t="s">
        <v>608</v>
      </c>
      <c r="B5" s="4" t="s">
        <v>609</v>
      </c>
    </row>
    <row r="6" spans="1:3">
      <c r="A6" s="4" t="s">
        <v>610</v>
      </c>
      <c r="B6" s="6" t="n">
        <v>268000</v>
      </c>
      <c r="C6" s="6" t="n">
        <v>12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1</v>
      </c>
      <c r="B1" s="2" t="s">
        <v>396</v>
      </c>
      <c r="J1" s="2" t="s">
        <v>1</v>
      </c>
    </row>
    <row r="2" spans="1:11">
      <c r="B2" s="2" t="s">
        <v>2</v>
      </c>
      <c r="C2" s="2" t="s">
        <v>612</v>
      </c>
      <c r="D2" s="2" t="s">
        <v>4</v>
      </c>
      <c r="E2" s="2" t="s">
        <v>613</v>
      </c>
      <c r="F2" s="2" t="s">
        <v>45</v>
      </c>
      <c r="G2" s="2" t="s">
        <v>614</v>
      </c>
      <c r="H2" s="2" t="s">
        <v>615</v>
      </c>
      <c r="I2" s="2" t="s">
        <v>616</v>
      </c>
      <c r="J2" s="2" t="s">
        <v>2</v>
      </c>
      <c r="K2" s="2" t="s">
        <v>45</v>
      </c>
    </row>
    <row r="3" spans="1:11">
      <c r="A3" s="3" t="s">
        <v>183</v>
      </c>
    </row>
    <row r="4" spans="1:11">
      <c r="A4" s="4" t="s">
        <v>87</v>
      </c>
      <c r="B4" s="6" t="n">
        <v>30122555</v>
      </c>
      <c r="C4" s="6" t="n">
        <v>30897444</v>
      </c>
      <c r="D4" s="6" t="n">
        <v>28837900</v>
      </c>
      <c r="E4" s="6" t="n">
        <v>12448438</v>
      </c>
      <c r="J4" s="6" t="n">
        <v>102306337</v>
      </c>
    </row>
    <row r="5" spans="1:11">
      <c r="A5" s="4" t="s">
        <v>87</v>
      </c>
      <c r="F5" s="6" t="n">
        <v>500000</v>
      </c>
      <c r="K5" s="6" t="n">
        <v>500000</v>
      </c>
    </row>
    <row r="6" spans="1:11">
      <c r="A6" s="4" t="s">
        <v>617</v>
      </c>
      <c r="B6" s="5" t="n">
        <v>8006687</v>
      </c>
      <c r="C6" s="5" t="n">
        <v>13845152</v>
      </c>
      <c r="D6" s="5" t="n">
        <v>10959189</v>
      </c>
      <c r="E6" s="5" t="n">
        <v>-987769</v>
      </c>
      <c r="F6" s="5" t="n">
        <v>-14843267</v>
      </c>
      <c r="G6" s="6" t="n">
        <v>-8182603</v>
      </c>
      <c r="H6" s="6" t="n">
        <v>-6335855</v>
      </c>
      <c r="I6" s="6" t="n">
        <v>-5933440</v>
      </c>
      <c r="J6" s="5" t="n">
        <v>31823259</v>
      </c>
      <c r="K6" s="5" t="n">
        <v>-35295165</v>
      </c>
    </row>
    <row r="7" spans="1:11">
      <c r="A7" s="4" t="s">
        <v>97</v>
      </c>
      <c r="B7" s="6" t="n">
        <v>7929713</v>
      </c>
      <c r="C7" s="6" t="n">
        <v>13630179</v>
      </c>
      <c r="D7" s="6" t="n">
        <v>10959948</v>
      </c>
      <c r="E7" s="6" t="n">
        <v>-644503</v>
      </c>
      <c r="F7" s="6" t="n">
        <v>-14499609</v>
      </c>
      <c r="G7" s="6" t="n">
        <v>-7838873</v>
      </c>
      <c r="H7" s="6" t="n">
        <v>-5965140</v>
      </c>
      <c r="I7" s="6" t="n">
        <v>-5699892</v>
      </c>
      <c r="J7" s="6" t="n">
        <v>31875337</v>
      </c>
      <c r="K7" s="6" t="n">
        <v>-34003514</v>
      </c>
    </row>
    <row r="8" spans="1:11">
      <c r="A8" s="4" t="s">
        <v>618</v>
      </c>
      <c r="B8" s="8" t="n">
        <v>0.08</v>
      </c>
      <c r="C8" s="8" t="n">
        <v>0.13</v>
      </c>
      <c r="D8" s="8" t="n">
        <v>0.11</v>
      </c>
      <c r="E8" s="8" t="n">
        <v>-0.01</v>
      </c>
      <c r="J8" s="8" t="n">
        <v>0.31</v>
      </c>
      <c r="K8" s="8" t="n">
        <v>-0.33</v>
      </c>
    </row>
    <row r="9" spans="1:11">
      <c r="A9" s="4" t="s">
        <v>619</v>
      </c>
      <c r="B9" s="8" t="n">
        <v>0.07000000000000001</v>
      </c>
      <c r="C9" s="8" t="n">
        <v>0.13</v>
      </c>
      <c r="D9" s="8" t="n">
        <v>0.1</v>
      </c>
      <c r="E9" s="8" t="n">
        <v>-0.01</v>
      </c>
      <c r="J9" s="8" t="n">
        <v>0.3</v>
      </c>
      <c r="K9" s="8" t="n">
        <v>-0.33</v>
      </c>
    </row>
    <row r="10" spans="1:11">
      <c r="A10" s="4" t="s">
        <v>620</v>
      </c>
      <c r="F10" s="8" t="n">
        <v>-0.14</v>
      </c>
      <c r="G10" s="8" t="n">
        <v>-0.08</v>
      </c>
      <c r="H10" s="8" t="n">
        <v>-0.06</v>
      </c>
      <c r="I10" s="8" t="n">
        <v>-0.06</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3</v>
      </c>
      <c r="B1" s="2" t="s">
        <v>1</v>
      </c>
    </row>
    <row r="2" spans="1:2">
      <c r="B2" s="2" t="s">
        <v>2</v>
      </c>
    </row>
    <row r="3" spans="1:2">
      <c r="A3" s="3" t="s">
        <v>152</v>
      </c>
    </row>
    <row r="4" spans="1:2">
      <c r="A4" s="4" t="s">
        <v>53</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23:09Z</dcterms:created>
  <dcterms:modified xmlns:dcterms="http://purl.org/dc/terms/" xmlns:xsi="http://www.w3.org/2001/XMLSchema-instance" xsi:type="dcterms:W3CDTF">2020-03-16T17:23:09Z</dcterms:modified>
</cp:coreProperties>
</file>